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Receivables Securitization Prog" sheetId="8" state="visible" r:id="rId8"/>
    <sheet xmlns:r="http://schemas.openxmlformats.org/officeDocument/2006/relationships" name="Customer Financing" sheetId="9" state="visible" r:id="rId9"/>
    <sheet xmlns:r="http://schemas.openxmlformats.org/officeDocument/2006/relationships" name="Derivative Financial Instrument" sheetId="10" state="visible" r:id="rId10"/>
    <sheet xmlns:r="http://schemas.openxmlformats.org/officeDocument/2006/relationships" name="Fair Value Measurements" sheetId="11" state="visible" r:id="rId11"/>
    <sheet xmlns:r="http://schemas.openxmlformats.org/officeDocument/2006/relationships" name="Income Taxes" sheetId="12" state="visible" r:id="rId12"/>
    <sheet xmlns:r="http://schemas.openxmlformats.org/officeDocument/2006/relationships" name="Technology Partner Innovations," sheetId="13" state="visible" r:id="rId13"/>
    <sheet xmlns:r="http://schemas.openxmlformats.org/officeDocument/2006/relationships" name="Segment and Geographic Data" sheetId="14" state="visible" r:id="rId14"/>
    <sheet xmlns:r="http://schemas.openxmlformats.org/officeDocument/2006/relationships" name="Accumulated Other Comprehensive" sheetId="15" state="visible" r:id="rId15"/>
    <sheet xmlns:r="http://schemas.openxmlformats.org/officeDocument/2006/relationships" name="Legal Proceedings" sheetId="16" state="visible" r:id="rId16"/>
    <sheet xmlns:r="http://schemas.openxmlformats.org/officeDocument/2006/relationships" name="General (Policies)" sheetId="17" state="visible" r:id="rId17"/>
    <sheet xmlns:r="http://schemas.openxmlformats.org/officeDocument/2006/relationships" name="General (Tables)" sheetId="18" state="visible" r:id="rId18"/>
    <sheet xmlns:r="http://schemas.openxmlformats.org/officeDocument/2006/relationships" name="Derivative Financial Instrume_2" sheetId="19" state="visible" r:id="rId19"/>
    <sheet xmlns:r="http://schemas.openxmlformats.org/officeDocument/2006/relationships" name="Fair Value Measurements (Tables" sheetId="20" state="visible" r:id="rId20"/>
    <sheet xmlns:r="http://schemas.openxmlformats.org/officeDocument/2006/relationships" name="Segment Reporting (Tables)" sheetId="21" state="visible" r:id="rId21"/>
    <sheet xmlns:r="http://schemas.openxmlformats.org/officeDocument/2006/relationships" name="Accumulated Other Comprehensi_2" sheetId="22" state="visible" r:id="rId22"/>
    <sheet xmlns:r="http://schemas.openxmlformats.org/officeDocument/2006/relationships" name="General - Additional Informatio" sheetId="23" state="visible" r:id="rId23"/>
    <sheet xmlns:r="http://schemas.openxmlformats.org/officeDocument/2006/relationships" name="General - Schedule of Other Inc" sheetId="24" state="visible" r:id="rId24"/>
    <sheet xmlns:r="http://schemas.openxmlformats.org/officeDocument/2006/relationships" name="General - Computation of Basic " sheetId="25" state="visible" r:id="rId25"/>
    <sheet xmlns:r="http://schemas.openxmlformats.org/officeDocument/2006/relationships" name="General - Contract Balances (De" sheetId="26" state="visible" r:id="rId26"/>
    <sheet xmlns:r="http://schemas.openxmlformats.org/officeDocument/2006/relationships" name="Receivables Securitization Pr_2" sheetId="27" state="visible" r:id="rId27"/>
    <sheet xmlns:r="http://schemas.openxmlformats.org/officeDocument/2006/relationships" name="Customer Financing (Detail)" sheetId="28" state="visible" r:id="rId28"/>
    <sheet xmlns:r="http://schemas.openxmlformats.org/officeDocument/2006/relationships" name="Derivative Financial Instrume_3" sheetId="29" state="visible" r:id="rId29"/>
    <sheet xmlns:r="http://schemas.openxmlformats.org/officeDocument/2006/relationships" name="Derivative Financial Instrume_4" sheetId="30" state="visible" r:id="rId30"/>
    <sheet xmlns:r="http://schemas.openxmlformats.org/officeDocument/2006/relationships" name="Derivative Financial Instrume_5" sheetId="31" state="visible" r:id="rId31"/>
    <sheet xmlns:r="http://schemas.openxmlformats.org/officeDocument/2006/relationships" name="Fair Value Measurements - Asset" sheetId="32" state="visible" r:id="rId32"/>
    <sheet xmlns:r="http://schemas.openxmlformats.org/officeDocument/2006/relationships" name="Fair Value Measurements - Addit" sheetId="33" state="visible" r:id="rId33"/>
    <sheet xmlns:r="http://schemas.openxmlformats.org/officeDocument/2006/relationships" name="Income Taxes (Detail)" sheetId="34" state="visible" r:id="rId34"/>
    <sheet xmlns:r="http://schemas.openxmlformats.org/officeDocument/2006/relationships" name="Technology Partner Innovation_2" sheetId="35" state="visible" r:id="rId35"/>
    <sheet xmlns:r="http://schemas.openxmlformats.org/officeDocument/2006/relationships" name="Segment Reporting - Narrative (" sheetId="36" state="visible" r:id="rId36"/>
    <sheet xmlns:r="http://schemas.openxmlformats.org/officeDocument/2006/relationships" name="Segment Reporting - Information" sheetId="37" state="visible" r:id="rId37"/>
    <sheet xmlns:r="http://schemas.openxmlformats.org/officeDocument/2006/relationships" name="Accumulated Other Comprehensi_3" sheetId="38" state="visible" r:id="rId38"/>
    <sheet xmlns:r="http://schemas.openxmlformats.org/officeDocument/2006/relationships" name="Accumulated Other Comprehensi_4" sheetId="39" state="visible" r:id="rId39"/>
    <sheet xmlns:r="http://schemas.openxmlformats.org/officeDocument/2006/relationships" name="Legal Proceedings Legal (Detail" sheetId="40" state="visible" r:id="rId4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3 Months Ended</t>
        </is>
      </c>
    </row>
    <row r="2">
      <c r="B2" s="2" t="inlineStr">
        <is>
          <t>Jul. 25, 2020</t>
        </is>
      </c>
      <c r="C2" s="2" t="inlineStr">
        <is>
          <t>Aug. 27,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25,
		2020</t>
        </is>
      </c>
    </row>
    <row r="7">
      <c r="A7" s="4" t="inlineStr">
        <is>
          <t>Document Transition Report</t>
        </is>
      </c>
      <c r="B7" s="4" t="inlineStr">
        <is>
          <t>false</t>
        </is>
      </c>
    </row>
    <row r="8">
      <c r="A8" s="4" t="inlineStr">
        <is>
          <t>Entity File Number</t>
        </is>
      </c>
      <c r="B8" s="4" t="inlineStr">
        <is>
          <t>0-20572</t>
        </is>
      </c>
    </row>
    <row r="9">
      <c r="A9" s="4" t="inlineStr">
        <is>
          <t>Entity Registrant Name</t>
        </is>
      </c>
      <c r="B9" s="4" t="inlineStr">
        <is>
          <t>PATTERSON COMPANIES, INC.</t>
        </is>
      </c>
    </row>
    <row r="10">
      <c r="A10" s="4" t="inlineStr">
        <is>
          <t>Entity Incorporation, State or Country Code</t>
        </is>
      </c>
      <c r="B10" s="4" t="inlineStr">
        <is>
          <t>MN</t>
        </is>
      </c>
    </row>
    <row r="11">
      <c r="A11" s="4" t="inlineStr">
        <is>
          <t>Entity Tax Identification Number</t>
        </is>
      </c>
      <c r="B11" s="4" t="inlineStr">
        <is>
          <t>41-0886515</t>
        </is>
      </c>
    </row>
    <row r="12">
      <c r="A12" s="4" t="inlineStr">
        <is>
          <t>Entity Address, Address Line One</t>
        </is>
      </c>
      <c r="B12" s="4" t="inlineStr">
        <is>
          <t>1031 Mendota Heights Road</t>
        </is>
      </c>
    </row>
    <row r="13">
      <c r="A13" s="4" t="inlineStr">
        <is>
          <t>Entity Address, City or Town</t>
        </is>
      </c>
      <c r="B13" s="4" t="inlineStr">
        <is>
          <t>St. Paul</t>
        </is>
      </c>
    </row>
    <row r="14">
      <c r="A14" s="4" t="inlineStr">
        <is>
          <t>Entity Address, State or Province</t>
        </is>
      </c>
      <c r="B14" s="4" t="inlineStr">
        <is>
          <t>MN</t>
        </is>
      </c>
    </row>
    <row r="15">
      <c r="A15" s="4" t="inlineStr">
        <is>
          <t>Entity Address, Postal Zip Code</t>
        </is>
      </c>
      <c r="B15" s="4" t="inlineStr">
        <is>
          <t>55120</t>
        </is>
      </c>
    </row>
    <row r="16">
      <c r="A16" s="4" t="inlineStr">
        <is>
          <t>City Area Code</t>
        </is>
      </c>
      <c r="B16" s="4" t="inlineStr">
        <is>
          <t>651</t>
        </is>
      </c>
    </row>
    <row r="17">
      <c r="A17" s="4" t="inlineStr">
        <is>
          <t>Local Phone Number</t>
        </is>
      </c>
      <c r="B17" s="4" t="inlineStr">
        <is>
          <t>686-1600</t>
        </is>
      </c>
    </row>
    <row r="18">
      <c r="A18" s="4" t="inlineStr">
        <is>
          <t>Title of 12(b) Security</t>
        </is>
      </c>
      <c r="B18" s="4" t="inlineStr">
        <is>
          <t>Common Stock, par value $.01</t>
        </is>
      </c>
    </row>
    <row r="19">
      <c r="A19" s="4" t="inlineStr">
        <is>
          <t>Trading Symbol</t>
        </is>
      </c>
      <c r="B19" s="4" t="inlineStr">
        <is>
          <t>PDCO</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96354000</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1</t>
        </is>
      </c>
    </row>
    <row r="31">
      <c r="A31" s="4" t="inlineStr">
        <is>
          <t>Entity Central Index Key</t>
        </is>
      </c>
      <c r="B31" s="4" t="inlineStr">
        <is>
          <t>0000891024</t>
        </is>
      </c>
    </row>
    <row r="32">
      <c r="A32" s="4" t="inlineStr">
        <is>
          <t>Current Fiscal Year End Date</t>
        </is>
      </c>
      <c r="B32" s="4" t="inlineStr">
        <is>
          <t>--04-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Jul. 25, 2020</t>
        </is>
      </c>
    </row>
    <row r="3">
      <c r="A3" s="3" t="inlineStr">
        <is>
          <t>Derivative Instruments and Hedging Activities Disclosure [Abstract]</t>
        </is>
      </c>
    </row>
    <row r="4">
      <c r="A4" s="4" t="inlineStr">
        <is>
          <t>Derivative Financial Instruments</t>
        </is>
      </c>
      <c r="B4" s="4" t="inlineStr">
        <is>
          <t>Derivative Financial Instruments We are a party to certain offsetting and identical interest rate cap agreements entered into to fulfill certain covenants of the equipment finance contract sale agreements. The interest rate cap agreements also provide a credit enhancement feature for the financing contracts sold by PDC Funding and PDC Funding II to the commercial paper conduit. The interest rate cap agreements are canceled and new agreements are entered into periodically to maintain consistency with the dollar maximum of the sale agreements and the maturity of the underlying financing contracts. As of July 25, 2020, PDC Funding had purchased an interest rate cap from a bank with a notional amount of $525,000 and a maturity date of July 2027. We sold an identical interest rate cap to the same bank. As of July 25, 2020, PDC Funding II had purchased an interest rate cap from a bank with a notional amount of $100,000 and a maturity date of November 2027. We sold an identical interest rate cap to the same bank. These interest rate cap agreements do not qualify for hedge accounting treatment and, accordingly, we record the fair value of the agreements as an asset or liability and the change as income or expense during the period in which the change occurs. In January 2014, we entered into a forward interest rate swap agreement with a notional amount of $250,000 and accounted for it as a cash flow hedge, in order to hedge interest rate fluctuations in anticipation of refinancing the 5.17% senior notes due March 25, 2015. These notes were repaid on March 25, 2015 and replaced with new $250,000 3.48% senior notes due March 24, 2025. A cash payment of $29,003 was made in March 2015 to settle the interest rate swap. This amount is recorded in other comprehensive income (loss), net of tax, and is recognized as interest expense over the life of the related debt. We utilize forward interest rate swap agreements to hedge against interest rate fluctuations that impact the amount of net sales we record related to our customer financing contracts. These interest rate swap agreements do not qualify for hedge accounting treatment and, accordingly, we record the fair value of the agreements as an asset or liability and the change as income or expense during the period in which the change occurs. As of April 25, 2020, the remaining notional amount for interest rate swap agreements was $634,029, with the latest maturity date in fiscal 2027. During the three months ended July 25, 2020, we entered into forward interest rate swap agreements with a notional amount of $62,072. As of July 25, 2020, the remaining notional amount for interest rate swap agreements was $627,388, with the latest maturity date in fiscal 2028. Net cash payments of $2,828 and $122 were made during the three months ended July 25, 2020 and July 27, 2019, respectively, to settle a portion of our liabilities related to interest rate swap agreements. These payments are reflected as cash outflows in the condensed consolidated statements of cash flows within net cash used in operating activities. The following presents the fair value of derivative instruments included in the condensed consolidated balance sheets: Derivative type Classification July 25, 2020 April 25, 2020 Assets: Interest rate contracts Other non-current assets $ 160 $ 204 Liabilities: Interest rate contracts Other accrued liabilities 5,977 6,789 Interest rate contracts Other non-current liabilities 12,196 13,060 Total liability derivatives $ 18,173 $ 19,849 The following tables present the pre-tax effect of derivative instruments on the condensed consolidated statements of operations and other comprehensive income: Amount of Gain (Loss) Reclassified from Accumulated Other Comprehensive Loss into Income (Effective Portion) Three Months Ended Derivatives in cash flow hedging relationships Statements of operations location July 25, 2020 July 27, 2019 Interest rate contracts Interest expense $ (340) $ (725) Amount of Gain (Loss) Recognized in Income on Derivatives Three Months Ended Derivatives not designated as hedging instruments Statements of operations location July 25, 2020 July 27, 2019 Interest rate contracts Other income, net $ (1,195) $ (3,785) There were no gains or losses recognized in other comprehensive income (loss) on cash flow hedging derivatives during the three months ended July 25, 2020 or July 27,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ul. 25, 2020</t>
        </is>
      </c>
    </row>
    <row r="3">
      <c r="A3" s="3" t="inlineStr">
        <is>
          <t>Fair Value Disclosures [Abstract]</t>
        </is>
      </c>
    </row>
    <row r="4">
      <c r="A4" s="4" t="inlineStr">
        <is>
          <t>Fair Value Measurements</t>
        </is>
      </c>
      <c r="B4" s="4" t="inlineStr">
        <is>
          <t>Fair Value Measurements Fair value is the price at which an asset could be exchanged in a current transaction between knowledgeable, willing parties. The fair value hierarchy of measurements is categorized into one of three levels based on the lowest level of significant input used: Level 1 - Quoted prices in active markets for identical assets and liabilities at the measurement date.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for which there is little or no market data available. These inputs reflect management’s assumptions of what market participants would use in pricing the asset or liability. Our hierarchy for assets and liabilities measured at fair value on a recurring basis is as follows: July 25, 2020 Total Level 1 Level 2 Level 3 Assets: Cash equivalents $ 2,609 $ 2,609 $ — $ — DPP receivable - receivables securitization program 155,563 — — 155,563 DPP receivable - customer financing 252,178 — — 252,178 Derivative instruments 160 — 160 — Total assets $ 410,510 $ 2,609 $ 160 $ 407,741 Liabilities: Derivative instruments $ 18,173 $ — $ 18,173 $ — April 25, 2020 Total Level 1 Level 2 Level 3 Assets: Cash equivalents $ 3,391 $ 3,391 $ — $ — DPP receivable - receivables securitization program 117,327 — — 117,327 DPP receivable - customer financing 228,019 — — 228,019 Derivative instruments 204 — 204 — Total assets $ 348,941 $ 3,391 $ 204 $ 345,346 Liabilities: Derivative instruments $ 19,849 $ — $ 19,849 $ — Cash equivalents – We value cash equivalents at their current market rates. The carrying value of cash equivalents approximates fair value and maturities are less than three months. DPP receivable - receivables securitization program – We value this DPP receivable based on a discounted cash flow analysis using unobservable inputs, which include the estimated timing of payments and the credit quality of the underlying creditor. Significant changes in any of the significant unobservable inputs in isolation would not result in a materially different fair value estimate. The interrelationship between these inputs is insignificant. DPP receivable - customer financing – We value this DPP receivable based on a discounted cash flow analysis using unobservable inputs, which include a forward yield curve, the estimated timing of payments and the credit quality of the underlying creditor. Significant changes in any of the significant unobservable inputs in isolation would not result in a materially different fair value estimate. The interrelationship between these inputs is insignificant. Derivative instruments – Our derivative instruments consist of interest rate cap agreements and interest rate swaps. These instruments are valued using inputs such as interest rates and credit spreads. Certain assets are measured at fair value on a non-recurring basis. These assets are not measured at fair value on an ongoing basis, but are subject to fair value adjustments under certain circumstances. We adjust the carrying value of our non-marketable equity securities to fair value when observable transactions of identical or similar securities occur, or due to an impairment. During the three months ended July 27, 2019, we recorded a pre-tax gain of $34,334 related to one of our investments in other income, net in our condensed consolidated statements of operations and other comprehensive income. This gain was based on the selling price of preferred stock in this investment that is similar to the preferred stock we own, and was adjusted for differences in liquidation preferences. As of both July 25, 2020 and April 25, 2020, this investment had a carrying value of $51,628. There were no fair value adjustments to such assets during the three months ended July 25, 2020. Our debt is not measured at fair value in the condensed consolidated balance sheets. The estimated fair value of our debt as of July 25, 2020 and April 25, 2020 was $613,809 and $601,856, respectively, as compared to a carrying value of $588,011 and $587,766 at July 25, 2020 and April 25, 2020, respectively. The fair value of debt was measured using a discounted cash flow analysis based on expected market based yields (i.e., Level 2 inputs). The carrying amounts of receivables, net of allowances, accounts payable, and certain accrued and other current liabilities approximated fair value at July 25, 2020 and April 25,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l. 25, 2020</t>
        </is>
      </c>
    </row>
    <row r="3">
      <c r="A3" s="3" t="inlineStr">
        <is>
          <t>Income Tax Disclosure [Abstract]</t>
        </is>
      </c>
    </row>
    <row r="4">
      <c r="A4" s="4" t="inlineStr">
        <is>
          <t>Income Taxes</t>
        </is>
      </c>
      <c r="B4" s="4" t="inlineStr">
        <is>
          <t>Income TaxesThe effective income tax rate for the three months ended July 25, 2020 was 27.1% compared to 25.3% for the three months ended July 27, 2019. The increase in the rate was primarily due to the impacts of certain one-time adjustments reflected in the prior year quar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echnology Partner Innovations, LLC</t>
        </is>
      </c>
      <c r="B1" s="2" t="inlineStr">
        <is>
          <t>3 Months Ended</t>
        </is>
      </c>
    </row>
    <row r="2">
      <c r="B2" s="2" t="inlineStr">
        <is>
          <t>Jul. 25, 2020</t>
        </is>
      </c>
    </row>
    <row r="3">
      <c r="A3" s="3" t="inlineStr">
        <is>
          <t>Business Combinations [Abstract]</t>
        </is>
      </c>
    </row>
    <row r="4">
      <c r="A4" s="4" t="inlineStr">
        <is>
          <t>Technology Partner Innovations, LLC</t>
        </is>
      </c>
      <c r="B4" s="4" t="inlineStr">
        <is>
          <t>Technology Partner Innovations, LLC ("TPI")In fiscal 2019, we entered into an agreement with Cure Partners to form TPI, which offers a cloud-based practice management software, NaVetor, to its customers. Patterson and Cure Partners each contributed net assets of  $4,000 to form TPI. We determined that TPI is a variable interest entity, and we consolidate the results of operations of TPI as we have concluded that we are the primary beneficiary of TPI. During the three months ended July 25, 2020 and July 27, 2019, net loss attributable to the noncontrolling interest was $205 and $235, respectively, resulting in noncontrolling interests of $2,122 on the condensed consolidated balance sheets at July 25,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and Geographic Data</t>
        </is>
      </c>
      <c r="B1" s="2" t="inlineStr">
        <is>
          <t>3 Months Ended</t>
        </is>
      </c>
    </row>
    <row r="2">
      <c r="B2" s="2" t="inlineStr">
        <is>
          <t>Jul. 25, 2020</t>
        </is>
      </c>
    </row>
    <row r="3">
      <c r="A3" s="3" t="inlineStr">
        <is>
          <t>Segment Reporting [Abstract]</t>
        </is>
      </c>
    </row>
    <row r="4">
      <c r="A4" s="4" t="inlineStr">
        <is>
          <t>Segment and Geographic Data</t>
        </is>
      </c>
      <c r="B4" s="4" t="inlineStr">
        <is>
          <t xml:space="preserve">Segment and Geographic Data We present three reportable segments: Dental, Animal Health and Corporate. Dental and Animal Health are strategic business units that offer similar products and services to different customer bases. Dental provides a virtually complete range of consumable dental products, equipment and software, turnkey digital solutions and value-added services to dentists, dental laboratories, institutions, and other healthcare professionals throughout North America. Animal Health is a leading, full-line distributor in North America and the U.K. of animal health products, services and technologies to both the production-animal and companion-pet markets. Our Corporate segment is comprised of general and administrative expenses, including home office support costs in areas such as information technology, finance, legal, human resources and facilities. In addition, customer financing and other miscellaneous sales are reported within Corporate results. Corporate assets consist primarily of cash and cash equivalents, accounts receivable, property and equipment and long-term receivables. We evaluate segment performance based on operating income. The costs to operate the fulfillment centers are allocated to the operating units based on the through-put of the unit. The following tables present information about our reportable segments: Three Months Ended July 25, 2020 July 27, 2019 Consolidated net sales United States $ 1,034,872 $ 1,090,715 United Kingdom 149,392 149,414 Canada 61,573 88,522 Total $ 1,245,837 $ 1,328,651 Dental net sales United States $ 397,460 $ 444,642 Canada 32,835 56,494 Total $ 430,295 $ 501,136 Animal Health net sales United States $ 634,023 $ 636,097 United Kingdom 149,392 149,414 Canada 28,738 32,028 Total $ 812,153 $ 817,539 Corporate net sales United States $ 3,389 $ 9,976 Total $ 3,389 $ 9,976 Three Months Ended July 25, 2020 July 27, 2019 1 Consolidated net sales Consumable $ 1,044,981 $ 1,095,184 Equipment and software 129,377 142,533 Value-added services and other 71,479 90,934 Total $ 1,245,837 $ 1,328,651 Dental net sales Consumable $ 256,603 $ 303,474 Equipment and software 112,963 125,684 Value-added services and other 60,729 71,978 Total $ 430,295 $ 501,136 Animal Health net sales Consumable $ 788,378 $ 791,710 Equipment and software 16,414 16,849 Value-added services and other 7,361 8,980 Total $ 812,153 $ 817,539 Corporate net sales Value-added services and other $ 3,389 $ 9,976 Total $ 3,389 $ 9,976 1 Certain sales were reclassified between categories to conform to the current period presentation. Three Months Ended July 25, 2020 July 27, 2019 Operating income (loss) Dental $ 37,769 $ 34,004 Animal Health 17,399 19,624 Corporate (17,296) (36,954) Consolidated operating income $ 37,872 $ 16,674 July 25, 2020 April 25, 2020 Total assets Dental $ 748,001 $ 704,216 Animal Health 1,345,259 1,485,284 Corporate 552,936 525,850 Total assets $ 2,646,196 $ 2,715,3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AOCL")</t>
        </is>
      </c>
      <c r="B1" s="2" t="inlineStr">
        <is>
          <t>3 Months Ended</t>
        </is>
      </c>
    </row>
    <row r="2">
      <c r="B2" s="2" t="inlineStr">
        <is>
          <t>Jul. 25, 2020</t>
        </is>
      </c>
    </row>
    <row r="3">
      <c r="A3" s="3" t="inlineStr">
        <is>
          <t>Equity [Abstract]</t>
        </is>
      </c>
    </row>
    <row r="4">
      <c r="A4" s="4" t="inlineStr">
        <is>
          <t>Accumulated Other Comprehensive Loss (AOCL)</t>
        </is>
      </c>
      <c r="B4" s="4" t="inlineStr">
        <is>
          <t>Accumulated Other Comprehensive Loss ("AOCL")The following table summarizes the changes in AOCL as of July 25, 2020: Cash Flow Hedges Currency Total AOCL at April 25, 2020 $ (5,538) $ (91,501) $ (97,039) Other comprehensive loss before reclassifications — 12,589 12,589 Amounts reclassified from AOCL 260 — 260 AOCL at July 25, 2020 $ (5,278) $ (78,912) $ (84,19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8" customWidth="1" min="2" max="2"/>
  </cols>
  <sheetData>
    <row r="1">
      <c r="A1" s="1" t="inlineStr">
        <is>
          <t>Legal Proceedings</t>
        </is>
      </c>
      <c r="B1" s="2" t="inlineStr">
        <is>
          <t>3 Months Ended</t>
        </is>
      </c>
    </row>
    <row r="2">
      <c r="B2" s="2" t="inlineStr">
        <is>
          <t>Jul. 25, 2020</t>
        </is>
      </c>
    </row>
    <row r="3">
      <c r="A3" s="3" t="inlineStr">
        <is>
          <t>Commitments and Contingencies Disclosure [Abstract]</t>
        </is>
      </c>
    </row>
    <row r="4">
      <c r="A4" s="4" t="inlineStr">
        <is>
          <t>Legal Proceedings</t>
        </is>
      </c>
      <c r="B4" s="4" t="inlineStr">
        <is>
          <t>Legal Proceed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General (Policies)</t>
        </is>
      </c>
      <c r="B1" s="2" t="inlineStr">
        <is>
          <t>3 Months Ended</t>
        </is>
      </c>
    </row>
    <row r="2">
      <c r="B2" s="2" t="inlineStr">
        <is>
          <t>Jul. 25, 2020</t>
        </is>
      </c>
    </row>
    <row r="3">
      <c r="A3" s="3" t="inlineStr">
        <is>
          <t>Accounting Policies [Abstract]</t>
        </is>
      </c>
    </row>
    <row r="4">
      <c r="A4" s="4" t="inlineStr">
        <is>
          <t>Basis of Presentation</t>
        </is>
      </c>
      <c r="B4" s="4" t="inlineStr">
        <is>
          <t xml:space="preserve">Basis of Presentation In the opinion of management, the accompanying unaudited condensed consolidated financial statements contain all adjustments necessary to present fairly the financial position of Patterson Companies, Inc. (referred to herein as "Patterson" or in the first person notations "we," "our," and "us") as of July 25, 2020, and our results of operations and cash flows for the periods ended July 25, 2020 and July 27, 2019. Such adjustments are of a normal recurring nature. The results of operations for the three months ended July 25, 2020 are not necessarily indicative of the results to be expected for any other interim period or for the year ending April 24, 2021. These financial statements should be read in conjunction with the financial statements included in our 2020 Annual Report on Form 10-K filed on June 24, 2020. The unaudited condensed consolidated financial statements include the assets and liabilities of PDC Funding Company, LLC ("PDC Funding"), PDC Funding Company II, LLC ("PDC Funding II"), PDC Funding Company III, LLC ("PDC Funding III") and PDC Funding Company IV, LLC ("PDC Funding IV") , which are our wholly owned subsidiaries and separate legal entities formed under Minnesota law. PDC Funding and PDC Funding II are fully consolidated special purpose entities established to sell customer installment sale contracts to outside financial institutions in the normal course of their business. PDC Funding III and PDC Funding IV </t>
        </is>
      </c>
    </row>
    <row r="5">
      <c r="A5" s="4" t="inlineStr">
        <is>
          <t>Fiscal Year End</t>
        </is>
      </c>
      <c r="B5" s="4" t="inlineStr">
        <is>
          <t>Fiscal Year End We operate with a 52-53 week accounting convention with our fiscal year ending on the last Saturday in April. The first quarter of fiscal 2021 and 2020 represents the 13 weeks ended July 25, 2020 and the 13 weeks ended July 27, 2019, respectively. Fiscal 2021 will include 52 weeks and fiscal 2020 included 52 weeks.</t>
        </is>
      </c>
    </row>
    <row r="6">
      <c r="A6" s="4" t="inlineStr">
        <is>
          <t>Comprehensive Income</t>
        </is>
      </c>
      <c r="B6" s="4" t="inlineStr">
        <is>
          <t>Comprehensive IncomeComprehensive income is computed as net income including certain other items that are recorded directly to stockholders’ equity. Significant items included in comprehensive income are foreign currency translation adjustments and the effective portion of cash flow hedges, net of tax. Foreign currency translation adjustments do not include a provision for income tax because earnings from foreign operations are considered to be indefinitely reinvested outside the U.S.</t>
        </is>
      </c>
    </row>
    <row r="7">
      <c r="A7" s="4" t="inlineStr">
        <is>
          <t>Recently Issued Accounting Pronouncements</t>
        </is>
      </c>
      <c r="B7" s="4" t="inlineStr">
        <is>
          <t>Recently Issued Accounting Pronouncements In June 2016, the FASB issued ASU No. 2016-13, “Financial Instruments-Credit Losses (Topic 326),” which requires the measurement of all expected credit losses for financial assets held at the reporting date based on historical experience, current conditions, and reasonable and supportable forecasts. We adopted the new guidance in the first quarter of fiscal 2021, and it did not have a material impact on our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General (Tables)</t>
        </is>
      </c>
      <c r="B1" s="2" t="inlineStr">
        <is>
          <t>3 Months Ended</t>
        </is>
      </c>
    </row>
    <row r="2">
      <c r="B2" s="2" t="inlineStr">
        <is>
          <t>Jul. 25, 2020</t>
        </is>
      </c>
    </row>
    <row r="3">
      <c r="A3" s="3" t="inlineStr">
        <is>
          <t>Accounting Policies [Abstract]</t>
        </is>
      </c>
    </row>
    <row r="4">
      <c r="A4" s="4" t="inlineStr">
        <is>
          <t>Schedule of Other Nonoperating Income (Expense) [Table Text Block]</t>
        </is>
      </c>
      <c r="B4" s="4" t="inlineStr">
        <is>
          <t xml:space="preserve">Other income, net consisted of the following: Three Months Ended July 25, 2020 July 27, 2019 Gain on investment $ — $ 34,334 Loss on interest rate swap agreements (1,195) (3,785) Other 3,229 1,368 Other income, net $ 2,034 $ 31,917 </t>
        </is>
      </c>
    </row>
    <row r="5">
      <c r="A5" s="4" t="inlineStr">
        <is>
          <t>Computation of Basic and Diluted Earnings Per Share (EPS)</t>
        </is>
      </c>
      <c r="B5" s="4" t="inlineStr">
        <is>
          <t xml:space="preserve">The following table sets forth the computation of the weighted average shares outstanding used to calculate basic and diluted EPS: Three Months Ended July 25, 2020 July 27, 2019 Denominator for basic EPS – weighted average shares 95,189 93,795 Effect of dilutive securities – stock options, restricted stock and stock purchase plans 654 828 Denominator for diluted EPS – weighted average shares 95,843 94,6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Jul. 25, 2020</t>
        </is>
      </c>
    </row>
    <row r="3">
      <c r="A3" s="3" t="inlineStr">
        <is>
          <t>Derivative Instruments and Hedging Activities Disclosure [Abstract]</t>
        </is>
      </c>
    </row>
    <row r="4">
      <c r="A4" s="4" t="inlineStr">
        <is>
          <t>Fair Value of Derivative Instruments Included in Condensed Consolidated Balance Sheets</t>
        </is>
      </c>
      <c r="B4" s="4" t="inlineStr">
        <is>
          <t xml:space="preserve">The following presents the fair value of derivative instruments included in the condensed consolidated balance sheets: Derivative type Classification July 25, 2020 April 25, 2020 Assets: Interest rate contracts Other non-current assets $ 160 $ 204 Liabilities: Interest rate contracts Other accrued liabilities 5,977 6,789 Interest rate contracts Other non-current liabilities 12,196 13,060 Total liability derivatives $ 18,173 $ 19,849 </t>
        </is>
      </c>
    </row>
    <row r="5">
      <c r="A5" s="4" t="inlineStr">
        <is>
          <t>Effect of Derivative instruments in Cash Flow Hedging Relationship on Condensed Consolidated Statements of Income and Other Comprehensive Income (OCI)</t>
        </is>
      </c>
      <c r="B5" s="4" t="inlineStr">
        <is>
          <t>The following tables present the pre-tax effect of derivative instruments on the condensed consolidated statements of operations and other comprehensive income: Amount of Gain (Loss) Reclassified from Accumulated Other Comprehensive Loss into Income (Effective Portion) Three Months Ended Derivatives in cash flow hedging relationships Statements of operations location July 25, 2020 July 27, 2019 Interest rate contracts Interest expense $ (340) $ (7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25, 2020</t>
        </is>
      </c>
      <c r="C1" s="2" t="inlineStr">
        <is>
          <t>Apr. 25, 2020</t>
        </is>
      </c>
    </row>
    <row r="2">
      <c r="A2" s="3" t="inlineStr">
        <is>
          <t>Current assets:</t>
        </is>
      </c>
    </row>
    <row r="3">
      <c r="A3" s="4" t="inlineStr">
        <is>
          <t>Cash and cash equivalents</t>
        </is>
      </c>
      <c r="B3" s="6" t="n">
        <v>119561</v>
      </c>
      <c r="C3" s="6" t="n">
        <v>77944</v>
      </c>
    </row>
    <row r="4">
      <c r="A4" s="4" t="inlineStr">
        <is>
          <t>Receivables, net of allowance for doubtful accounts of $5,900 and $5,123</t>
        </is>
      </c>
      <c r="B4" s="5" t="n">
        <v>372317</v>
      </c>
      <c r="C4" s="5" t="n">
        <v>416523</v>
      </c>
    </row>
    <row r="5">
      <c r="A5" s="4" t="inlineStr">
        <is>
          <t>Inventory</t>
        </is>
      </c>
      <c r="B5" s="5" t="n">
        <v>700535</v>
      </c>
      <c r="C5" s="5" t="n">
        <v>812194</v>
      </c>
    </row>
    <row r="6">
      <c r="A6" s="4" t="inlineStr">
        <is>
          <t>Prepaid expenses and other current assets</t>
        </is>
      </c>
      <c r="B6" s="5" t="n">
        <v>267714</v>
      </c>
      <c r="C6" s="5" t="n">
        <v>236104</v>
      </c>
    </row>
    <row r="7">
      <c r="A7" s="4" t="inlineStr">
        <is>
          <t>Total current assets</t>
        </is>
      </c>
      <c r="B7" s="5" t="n">
        <v>1460127</v>
      </c>
      <c r="C7" s="5" t="n">
        <v>1542765</v>
      </c>
    </row>
    <row r="8">
      <c r="A8" s="4" t="inlineStr">
        <is>
          <t>Property and equipment, net</t>
        </is>
      </c>
      <c r="B8" s="5" t="n">
        <v>300041</v>
      </c>
      <c r="C8" s="5" t="n">
        <v>303725</v>
      </c>
    </row>
    <row r="9">
      <c r="A9" s="4" t="inlineStr">
        <is>
          <t>Operating lease right-of-use assets, net</t>
        </is>
      </c>
      <c r="B9" s="5" t="n">
        <v>77515</v>
      </c>
      <c r="C9" s="5" t="n">
        <v>79021</v>
      </c>
    </row>
    <row r="10">
      <c r="A10" s="4" t="inlineStr">
        <is>
          <t>Long-term receivables, net</t>
        </is>
      </c>
      <c r="B10" s="5" t="n">
        <v>241602</v>
      </c>
      <c r="C10" s="5" t="n">
        <v>214915</v>
      </c>
    </row>
    <row r="11">
      <c r="A11" s="4" t="inlineStr">
        <is>
          <t>Goodwill, net</t>
        </is>
      </c>
      <c r="B11" s="5" t="n">
        <v>139197</v>
      </c>
      <c r="C11" s="5" t="n">
        <v>138724</v>
      </c>
    </row>
    <row r="12">
      <c r="A12" s="4" t="inlineStr">
        <is>
          <t>Identifiable intangibles, net</t>
        </is>
      </c>
      <c r="B12" s="5" t="n">
        <v>305005</v>
      </c>
      <c r="C12" s="5" t="n">
        <v>313505</v>
      </c>
    </row>
    <row r="13">
      <c r="A13" s="4" t="inlineStr">
        <is>
          <t>Other non-current assets</t>
        </is>
      </c>
      <c r="B13" s="5" t="n">
        <v>122709</v>
      </c>
      <c r="C13" s="5" t="n">
        <v>122695</v>
      </c>
    </row>
    <row r="14">
      <c r="A14" s="4" t="inlineStr">
        <is>
          <t>Total assets</t>
        </is>
      </c>
      <c r="B14" s="5" t="n">
        <v>2646196</v>
      </c>
      <c r="C14" s="5" t="n">
        <v>2715350</v>
      </c>
    </row>
    <row r="15">
      <c r="A15" s="3" t="inlineStr">
        <is>
          <t>Current liabilities:</t>
        </is>
      </c>
    </row>
    <row r="16">
      <c r="A16" s="4" t="inlineStr">
        <is>
          <t>Accounts payable</t>
        </is>
      </c>
      <c r="B16" s="5" t="n">
        <v>549715</v>
      </c>
      <c r="C16" s="5" t="n">
        <v>862093</v>
      </c>
    </row>
    <row r="17">
      <c r="A17" s="4" t="inlineStr">
        <is>
          <t>Accrued payroll expense</t>
        </is>
      </c>
      <c r="B17" s="5" t="n">
        <v>86614</v>
      </c>
      <c r="C17" s="5" t="n">
        <v>68385</v>
      </c>
    </row>
    <row r="18">
      <c r="A18" s="4" t="inlineStr">
        <is>
          <t>Other accrued liabilities</t>
        </is>
      </c>
      <c r="B18" s="5" t="n">
        <v>175255</v>
      </c>
      <c r="C18" s="5" t="n">
        <v>113714</v>
      </c>
    </row>
    <row r="19">
      <c r="A19" s="4" t="inlineStr">
        <is>
          <t>Operating lease liabilities</t>
        </is>
      </c>
      <c r="B19" s="5" t="n">
        <v>31200</v>
      </c>
      <c r="C19" s="5" t="n">
        <v>30706</v>
      </c>
    </row>
    <row r="20">
      <c r="A20" s="4" t="inlineStr">
        <is>
          <t>Borrowings on revolving credit</t>
        </is>
      </c>
      <c r="B20" s="5" t="n">
        <v>136000</v>
      </c>
      <c r="C20" s="5" t="n">
        <v>0</v>
      </c>
    </row>
    <row r="21">
      <c r="A21" s="4" t="inlineStr">
        <is>
          <t>Total current liabilities</t>
        </is>
      </c>
      <c r="B21" s="5" t="n">
        <v>978784</v>
      </c>
      <c r="C21" s="5" t="n">
        <v>1074898</v>
      </c>
    </row>
    <row r="22">
      <c r="A22" s="4" t="inlineStr">
        <is>
          <t>Long-term debt</t>
        </is>
      </c>
      <c r="B22" s="5" t="n">
        <v>588011</v>
      </c>
      <c r="C22" s="5" t="n">
        <v>587766</v>
      </c>
    </row>
    <row r="23">
      <c r="A23" s="4" t="inlineStr">
        <is>
          <t>Non-current operating lease liabilities</t>
        </is>
      </c>
      <c r="B23" s="5" t="n">
        <v>47806</v>
      </c>
      <c r="C23" s="5" t="n">
        <v>49854</v>
      </c>
    </row>
    <row r="24">
      <c r="A24" s="4" t="inlineStr">
        <is>
          <t>Other non-current liabilities</t>
        </is>
      </c>
      <c r="B24" s="5" t="n">
        <v>176857</v>
      </c>
      <c r="C24" s="5" t="n">
        <v>166388</v>
      </c>
    </row>
    <row r="25">
      <c r="A25" s="4" t="inlineStr">
        <is>
          <t>Total liabilities</t>
        </is>
      </c>
      <c r="B25" s="5" t="n">
        <v>1791458</v>
      </c>
      <c r="C25" s="5" t="n">
        <v>1878906</v>
      </c>
    </row>
    <row r="26">
      <c r="A26" s="3" t="inlineStr">
        <is>
          <t>Stockholders’ equity:</t>
        </is>
      </c>
    </row>
    <row r="27">
      <c r="A27" s="4" t="inlineStr">
        <is>
          <t>Common stock, $0.01 par value: 600,000 shares authorized; 96,256 and 95,947 shares issued and outstanding</t>
        </is>
      </c>
      <c r="B27" s="5" t="n">
        <v>963</v>
      </c>
      <c r="C27" s="5" t="n">
        <v>959</v>
      </c>
    </row>
    <row r="28">
      <c r="A28" s="4" t="inlineStr">
        <is>
          <t>Additional paid-in capital</t>
        </is>
      </c>
      <c r="B28" s="5" t="n">
        <v>152317</v>
      </c>
      <c r="C28" s="5" t="n">
        <v>146606</v>
      </c>
    </row>
    <row r="29">
      <c r="A29" s="4" t="inlineStr">
        <is>
          <t>Accumulated other comprehensive loss</t>
        </is>
      </c>
      <c r="B29" s="5" t="n">
        <v>-84190</v>
      </c>
      <c r="C29" s="5" t="n">
        <v>-97039</v>
      </c>
    </row>
    <row r="30">
      <c r="A30" s="4" t="inlineStr">
        <is>
          <t>Retained earnings</t>
        </is>
      </c>
      <c r="B30" s="5" t="n">
        <v>799587</v>
      </c>
      <c r="C30" s="5" t="n">
        <v>799652</v>
      </c>
    </row>
    <row r="31">
      <c r="A31" s="4" t="inlineStr">
        <is>
          <t>Unearned ESOP shares</t>
        </is>
      </c>
      <c r="B31" s="5" t="n">
        <v>-16061</v>
      </c>
      <c r="C31" s="5" t="n">
        <v>-16061</v>
      </c>
    </row>
    <row r="32">
      <c r="A32" s="4" t="inlineStr">
        <is>
          <t>Total Patterson Companies, Inc. stockholders' equity</t>
        </is>
      </c>
      <c r="B32" s="5" t="n">
        <v>852616</v>
      </c>
      <c r="C32" s="5" t="n">
        <v>834117</v>
      </c>
    </row>
    <row r="33">
      <c r="A33" s="4" t="inlineStr">
        <is>
          <t>Noncontrolling interests</t>
        </is>
      </c>
      <c r="B33" s="5" t="n">
        <v>2122</v>
      </c>
      <c r="C33" s="5" t="n">
        <v>2327</v>
      </c>
    </row>
    <row r="34">
      <c r="A34" s="4" t="inlineStr">
        <is>
          <t>Total stockholders’ equity</t>
        </is>
      </c>
      <c r="B34" s="5" t="n">
        <v>854738</v>
      </c>
      <c r="C34" s="5" t="n">
        <v>836444</v>
      </c>
    </row>
    <row r="35">
      <c r="A35" s="4" t="inlineStr">
        <is>
          <t>Total liabilities and stockholders’ equity</t>
        </is>
      </c>
      <c r="B35" s="6" t="n">
        <v>2646196</v>
      </c>
      <c r="C35" s="6" t="n">
        <v>27153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3 Months Ended</t>
        </is>
      </c>
    </row>
    <row r="2">
      <c r="B2" s="2" t="inlineStr">
        <is>
          <t>Jul. 25, 2020</t>
        </is>
      </c>
    </row>
    <row r="3">
      <c r="A3" s="3" t="inlineStr">
        <is>
          <t>Fair Value Disclosures [Abstract]</t>
        </is>
      </c>
    </row>
    <row r="4">
      <c r="A4" s="4" t="inlineStr">
        <is>
          <t>Assets and Liabilities Measured at Fair Value on Recurring Basis</t>
        </is>
      </c>
      <c r="B4" s="4" t="inlineStr">
        <is>
          <t xml:space="preserve">Our hierarchy for assets and liabilities measured at fair value on a recurring basis is as follows: July 25, 2020 Total Level 1 Level 2 Level 3 Assets: Cash equivalents $ 2,609 $ 2,609 $ — $ — DPP receivable - receivables securitization program 155,563 — — 155,563 DPP receivable - customer financing 252,178 — — 252,178 Derivative instruments 160 — 160 — Total assets $ 410,510 $ 2,609 $ 160 $ 407,741 Liabilities: Derivative instruments $ 18,173 $ — $ 18,173 $ — April 25, 2020 Total Level 1 Level 2 Level 3 Assets: Cash equivalents $ 3,391 $ 3,391 $ — $ — DPP receivable - receivables securitization program 117,327 — — 117,327 DPP receivable - customer financing 228,019 — — 228,019 Derivative instruments 204 — 204 — Total assets $ 348,941 $ 3,391 $ 204 $ 345,346 Liabilities: Derivative instruments $ 19,849 $ — $ 19,849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Reporting (Tables)</t>
        </is>
      </c>
      <c r="B1" s="2" t="inlineStr">
        <is>
          <t>3 Months Ended</t>
        </is>
      </c>
    </row>
    <row r="2">
      <c r="B2" s="2" t="inlineStr">
        <is>
          <t>Jul. 25, 2020</t>
        </is>
      </c>
    </row>
    <row r="3">
      <c r="A3" s="3" t="inlineStr">
        <is>
          <t>Segment Reporting [Abstract]</t>
        </is>
      </c>
    </row>
    <row r="4">
      <c r="A4" s="4" t="inlineStr">
        <is>
          <t>Information about Reportable Segments</t>
        </is>
      </c>
      <c r="B4" s="4" t="inlineStr">
        <is>
          <t xml:space="preserve">The following tables present information about our reportable segments: Three Months Ended July 25, 2020 July 27, 2019 Consolidated net sales United States $ 1,034,872 $ 1,090,715 United Kingdom 149,392 149,414 Canada 61,573 88,522 Total $ 1,245,837 $ 1,328,651 Dental net sales United States $ 397,460 $ 444,642 Canada 32,835 56,494 Total $ 430,295 $ 501,136 Animal Health net sales United States $ 634,023 $ 636,097 United Kingdom 149,392 149,414 Canada 28,738 32,028 Total $ 812,153 $ 817,539 Corporate net sales United States $ 3,389 $ 9,976 Total $ 3,389 $ 9,976 Three Months Ended July 25, 2020 July 27, 2019 1 Consolidated net sales Consumable $ 1,044,981 $ 1,095,184 Equipment and software 129,377 142,533 Value-added services and other 71,479 90,934 Total $ 1,245,837 $ 1,328,651 Dental net sales Consumable $ 256,603 $ 303,474 Equipment and software 112,963 125,684 Value-added services and other 60,729 71,978 Total $ 430,295 $ 501,136 Animal Health net sales Consumable $ 788,378 $ 791,710 Equipment and software 16,414 16,849 Value-added services and other 7,361 8,980 Total $ 812,153 $ 817,539 Corporate net sales Value-added services and other $ 3,389 $ 9,976 Total $ 3,389 $ 9,976 1 Certain sales were reclassified between categories to conform to the current period presentation. Three Months Ended July 25, 2020 July 27, 2019 Operating income (loss) Dental $ 37,769 $ 34,004 Animal Health 17,399 19,624 Corporate (17,296) (36,954) Consolidated operating income $ 37,872 $ 16,674 July 25, 2020 April 25, 2020 Total assets Dental $ 748,001 $ 704,216 Animal Health 1,345,259 1,485,284 Corporate 552,936 525,850 Total assets $ 2,646,196 $ 2,715,3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Loss ("AOCL") (Tables)</t>
        </is>
      </c>
      <c r="B1" s="2" t="inlineStr">
        <is>
          <t>3 Months Ended</t>
        </is>
      </c>
    </row>
    <row r="2">
      <c r="B2" s="2" t="inlineStr">
        <is>
          <t>Jul. 25, 2020</t>
        </is>
      </c>
    </row>
    <row r="3">
      <c r="A3" s="3" t="inlineStr">
        <is>
          <t>Equity [Abstract]</t>
        </is>
      </c>
    </row>
    <row r="4">
      <c r="A4" s="4" t="inlineStr">
        <is>
          <t>Summary of Accumulated Other Comprehensive Loss</t>
        </is>
      </c>
      <c r="B4" s="4" t="inlineStr">
        <is>
          <t>The following table summarizes the changes in AOCL as of July 25, 2020: Cash Flow Hedges Currency Total AOCL at April 25, 2020 $ (5,538) $ (91,501) $ (97,039) Other comprehensive loss before reclassifications — 12,589 12,589 Amounts reclassified from AOCL 260 — 260 AOCL at July 25, 2020 $ (5,278) $ (78,912) $ (84,19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 Additional Information (Detail) - USD ($) shares in Thousands, $ in Thousands</t>
        </is>
      </c>
      <c r="B1" s="2" t="inlineStr">
        <is>
          <t>3 Months Ended</t>
        </is>
      </c>
    </row>
    <row r="2">
      <c r="B2" s="2" t="inlineStr">
        <is>
          <t>Jul. 25, 2020</t>
        </is>
      </c>
      <c r="C2" s="2" t="inlineStr">
        <is>
          <t>Jul. 27, 2019</t>
        </is>
      </c>
    </row>
    <row r="3">
      <c r="A3" s="3" t="inlineStr">
        <is>
          <t>Accounting Policies [Abstract]</t>
        </is>
      </c>
    </row>
    <row r="4">
      <c r="A4" s="4" t="inlineStr">
        <is>
          <t>Income tax expense related to cash flow hedges</t>
        </is>
      </c>
      <c r="B4" s="6" t="n">
        <v>80</v>
      </c>
      <c r="C4" s="6" t="n">
        <v>171</v>
      </c>
    </row>
    <row r="5">
      <c r="A5" s="4" t="inlineStr">
        <is>
          <t>Securities excluded from calculation of diluted earnings per share (in shares)</t>
        </is>
      </c>
      <c r="B5" s="5" t="n">
        <v>2630</v>
      </c>
      <c r="C5" s="5" t="n">
        <v>215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General - Schedule of Other Income, Net (Details) - USD ($) $ in Thousands</t>
        </is>
      </c>
      <c r="B1" s="2" t="inlineStr">
        <is>
          <t>3 Months Ended</t>
        </is>
      </c>
    </row>
    <row r="2">
      <c r="B2" s="2" t="inlineStr">
        <is>
          <t>Jul. 25, 2020</t>
        </is>
      </c>
      <c r="C2" s="2" t="inlineStr">
        <is>
          <t>Jul. 27, 2019</t>
        </is>
      </c>
    </row>
    <row r="3">
      <c r="A3" s="3" t="inlineStr">
        <is>
          <t>Accounting Policies [Abstract]</t>
        </is>
      </c>
    </row>
    <row r="4">
      <c r="A4" s="4" t="inlineStr">
        <is>
          <t>Gain on investment</t>
        </is>
      </c>
      <c r="B4" s="6" t="n">
        <v>0</v>
      </c>
      <c r="C4" s="6" t="n">
        <v>34334</v>
      </c>
    </row>
    <row r="5">
      <c r="A5" s="4" t="inlineStr">
        <is>
          <t>Loss on interest rate swap agreements</t>
        </is>
      </c>
      <c r="B5" s="5" t="n">
        <v>-1195</v>
      </c>
      <c r="C5" s="5" t="n">
        <v>-3785</v>
      </c>
    </row>
    <row r="6">
      <c r="A6" s="4" t="inlineStr">
        <is>
          <t>Other</t>
        </is>
      </c>
      <c r="B6" s="5" t="n">
        <v>3229</v>
      </c>
      <c r="C6" s="5" t="n">
        <v>1368</v>
      </c>
    </row>
    <row r="7">
      <c r="A7" s="4" t="inlineStr">
        <is>
          <t>Other income, net</t>
        </is>
      </c>
      <c r="B7" s="6" t="n">
        <v>2034</v>
      </c>
      <c r="C7" s="6" t="n">
        <v>31917</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 Computation of Basic and Diluted Earnings Per Share (EPS) (Detail) - shares shares in Thousands</t>
        </is>
      </c>
      <c r="B1" s="2" t="inlineStr">
        <is>
          <t>3 Months Ended</t>
        </is>
      </c>
    </row>
    <row r="2">
      <c r="B2" s="2" t="inlineStr">
        <is>
          <t>Jul. 25, 2020</t>
        </is>
      </c>
      <c r="C2" s="2" t="inlineStr">
        <is>
          <t>Jul. 27, 2019</t>
        </is>
      </c>
    </row>
    <row r="3">
      <c r="A3" s="3" t="inlineStr">
        <is>
          <t>Earnings Per Share [Abstract]</t>
        </is>
      </c>
    </row>
    <row r="4">
      <c r="A4" s="4" t="inlineStr">
        <is>
          <t>Denominator for basic earnings per share – weighted average shares (in shares)</t>
        </is>
      </c>
      <c r="B4" s="5" t="n">
        <v>95189</v>
      </c>
      <c r="C4" s="5" t="n">
        <v>93795</v>
      </c>
    </row>
    <row r="5">
      <c r="A5" s="4" t="inlineStr">
        <is>
          <t>Effect of dilutive securities - stock options, restricted stock and stock purchase plans (in shares)</t>
        </is>
      </c>
      <c r="B5" s="5" t="n">
        <v>654</v>
      </c>
      <c r="C5" s="5" t="n">
        <v>828</v>
      </c>
    </row>
    <row r="6">
      <c r="A6" s="4" t="inlineStr">
        <is>
          <t>Denominator for diluted earnings per share – weighted average shares (in shares)</t>
        </is>
      </c>
      <c r="B6" s="5" t="n">
        <v>95843</v>
      </c>
      <c r="C6" s="5" t="n">
        <v>94623</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General - Contract Balances (Details) - USD ($) $ in Thousands</t>
        </is>
      </c>
      <c r="B1" s="2" t="inlineStr">
        <is>
          <t>3 Months Ended</t>
        </is>
      </c>
    </row>
    <row r="2">
      <c r="B2" s="2" t="inlineStr">
        <is>
          <t>Jul. 25, 2020</t>
        </is>
      </c>
      <c r="C2" s="2" t="inlineStr">
        <is>
          <t>Apr. 25, 2020</t>
        </is>
      </c>
    </row>
    <row r="3">
      <c r="A3" s="3" t="inlineStr">
        <is>
          <t>Accounting Policies [Abstract]</t>
        </is>
      </c>
    </row>
    <row r="4">
      <c r="A4" s="4" t="inlineStr">
        <is>
          <t>Contract assets</t>
        </is>
      </c>
      <c r="B4" s="6" t="n">
        <v>612</v>
      </c>
      <c r="C4" s="6" t="n">
        <v>1586</v>
      </c>
    </row>
    <row r="5">
      <c r="A5" s="4" t="inlineStr">
        <is>
          <t>Contract liability</t>
        </is>
      </c>
      <c r="B5" s="5" t="n">
        <v>22444</v>
      </c>
      <c r="C5" s="6" t="n">
        <v>21205</v>
      </c>
    </row>
    <row r="6">
      <c r="A6" s="4" t="inlineStr">
        <is>
          <t>Contract liability, revenue recognized</t>
        </is>
      </c>
      <c r="B6" s="6" t="n">
        <v>545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ceivables Securitization Program (Details) - USD ($) $ in Thousands</t>
        </is>
      </c>
      <c r="B1" s="2" t="inlineStr">
        <is>
          <t>3 Months Ended</t>
        </is>
      </c>
    </row>
    <row r="2">
      <c r="B2" s="2" t="inlineStr">
        <is>
          <t>Jul. 25, 2020</t>
        </is>
      </c>
      <c r="C2" s="2" t="inlineStr">
        <is>
          <t>Jul. 27, 2019</t>
        </is>
      </c>
      <c r="D2" s="2" t="inlineStr">
        <is>
          <t>Apr. 25, 2020</t>
        </is>
      </c>
      <c r="E2" s="2" t="inlineStr">
        <is>
          <t>Jul. 24, 2018</t>
        </is>
      </c>
    </row>
    <row r="3">
      <c r="A3" s="3" t="inlineStr">
        <is>
          <t>Transfers and Servicing [Abstract]</t>
        </is>
      </c>
    </row>
    <row r="4">
      <c r="A4" s="4" t="inlineStr">
        <is>
          <t>Eligible receivables, maximum available under Purchase Agreement</t>
        </is>
      </c>
      <c r="E4" s="6" t="n">
        <v>200000</v>
      </c>
    </row>
    <row r="5">
      <c r="A5" s="4" t="inlineStr">
        <is>
          <t>Eligible Receivables, amount utilized under Purchase Agreement</t>
        </is>
      </c>
      <c r="B5" s="6" t="n">
        <v>200000</v>
      </c>
    </row>
    <row r="6">
      <c r="A6" s="4" t="inlineStr">
        <is>
          <t>DPP receivable</t>
        </is>
      </c>
      <c r="B6" s="5" t="n">
        <v>155563</v>
      </c>
      <c r="D6" s="6" t="n">
        <v>117327</v>
      </c>
    </row>
    <row r="7">
      <c r="A7" s="4" t="inlineStr">
        <is>
          <t>Loss on sale of receivables</t>
        </is>
      </c>
      <c r="B7" s="5" t="n">
        <v>2386</v>
      </c>
      <c r="C7" s="6" t="n">
        <v>1478</v>
      </c>
    </row>
    <row r="8">
      <c r="A8" s="3" t="inlineStr">
        <is>
          <t>Securitization or Asset-backed Financing Arrangement, Financial Asset for which Transfer is Accounted as Sale [Line Items]</t>
        </is>
      </c>
    </row>
    <row r="9">
      <c r="A9" s="4" t="inlineStr">
        <is>
          <t>Noncash investments acquired</t>
        </is>
      </c>
      <c r="B9" s="5" t="n">
        <v>201861</v>
      </c>
      <c r="C9" s="5" t="n">
        <v>87710</v>
      </c>
    </row>
    <row r="10">
      <c r="A10" s="4" t="inlineStr">
        <is>
          <t>Receivables Securitization Program</t>
        </is>
      </c>
    </row>
    <row r="11">
      <c r="A11" s="3" t="inlineStr">
        <is>
          <t>Securitization or Asset-backed Financing Arrangement, Financial Asset for which Transfer is Accounted as Sale [Line Items]</t>
        </is>
      </c>
    </row>
    <row r="12">
      <c r="A12" s="4" t="inlineStr">
        <is>
          <t>Noncash investments acquired</t>
        </is>
      </c>
      <c r="B12" s="6" t="n">
        <v>185350</v>
      </c>
      <c r="C12" s="6" t="n">
        <v>8623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8" customWidth="1" min="2" max="2"/>
    <col width="21" customWidth="1" min="3" max="3"/>
    <col width="21" customWidth="1" min="4" max="4"/>
  </cols>
  <sheetData>
    <row r="1">
      <c r="A1" s="1" t="inlineStr">
        <is>
          <t>Customer Financing (Detail)</t>
        </is>
      </c>
      <c r="B1" s="2" t="inlineStr">
        <is>
          <t>3 Months Ended</t>
        </is>
      </c>
    </row>
    <row r="2">
      <c r="B2" s="2" t="inlineStr">
        <is>
          <t>Jul. 25, 2020USD ($)finance_agreement</t>
        </is>
      </c>
      <c r="C2" s="2" t="inlineStr">
        <is>
          <t>Jul. 27, 2019USD ($)</t>
        </is>
      </c>
      <c r="D2" s="2" t="inlineStr">
        <is>
          <t>Apr. 25, 2020USD ($)</t>
        </is>
      </c>
    </row>
    <row r="3">
      <c r="A3" s="3" t="inlineStr">
        <is>
          <t>Customer Financing [Line Items]</t>
        </is>
      </c>
    </row>
    <row r="4">
      <c r="A4" s="4" t="inlineStr">
        <is>
          <t>Maximum credit financed for equipment purchases for any one customer</t>
        </is>
      </c>
      <c r="B4" s="6" t="n">
        <v>1000000</v>
      </c>
    </row>
    <row r="5">
      <c r="A5" s="4" t="inlineStr">
        <is>
          <t>Number of customer financing contracts | finance_agreement</t>
        </is>
      </c>
      <c r="B5" s="5" t="n">
        <v>2</v>
      </c>
    </row>
    <row r="6">
      <c r="A6" s="4" t="inlineStr">
        <is>
          <t>Financing contracts sold</t>
        </is>
      </c>
      <c r="B6" s="6" t="n">
        <v>50070000</v>
      </c>
      <c r="C6" s="6" t="n">
        <v>66303000</v>
      </c>
    </row>
    <row r="7">
      <c r="A7" s="4" t="inlineStr">
        <is>
          <t>(Loss) gain on sale of financing contracts</t>
        </is>
      </c>
      <c r="B7" s="5" t="n">
        <v>-2386000</v>
      </c>
      <c r="C7" s="5" t="n">
        <v>-1478000</v>
      </c>
    </row>
    <row r="8">
      <c r="A8" s="4" t="inlineStr">
        <is>
          <t>Cash and cash equivalents</t>
        </is>
      </c>
      <c r="B8" s="5" t="n">
        <v>119561000</v>
      </c>
      <c r="D8" s="6" t="n">
        <v>77944000</v>
      </c>
    </row>
    <row r="9">
      <c r="A9" s="4" t="inlineStr">
        <is>
          <t>Current receivables of finance contracts not yet sold</t>
        </is>
      </c>
      <c r="B9" s="5" t="n">
        <v>20675000</v>
      </c>
      <c r="D9" s="5" t="n">
        <v>21391000</v>
      </c>
    </row>
    <row r="10">
      <c r="A10" s="4" t="inlineStr">
        <is>
          <t>Finance contracts receivable sold and outstanding</t>
        </is>
      </c>
      <c r="B10" s="5" t="n">
        <v>617503000</v>
      </c>
    </row>
    <row r="11">
      <c r="A11" s="4" t="inlineStr">
        <is>
          <t>Deferred purchase price</t>
        </is>
      </c>
      <c r="B11" s="5" t="n">
        <v>252178000</v>
      </c>
      <c r="D11" s="5" t="n">
        <v>228019000</v>
      </c>
    </row>
    <row r="12">
      <c r="A12" s="4" t="inlineStr">
        <is>
          <t>Noncash investments acquired</t>
        </is>
      </c>
      <c r="B12" s="6" t="n">
        <v>201861000</v>
      </c>
      <c r="C12" s="5" t="n">
        <v>87710000</v>
      </c>
    </row>
    <row r="13">
      <c r="A13" s="4" t="inlineStr">
        <is>
          <t>Bad debt write-offs, percentage (less than)</t>
        </is>
      </c>
      <c r="B13" s="4" t="inlineStr">
        <is>
          <t>1.00%</t>
        </is>
      </c>
    </row>
    <row r="14">
      <c r="A14" s="4" t="inlineStr">
        <is>
          <t>Customer Finance Contracts</t>
        </is>
      </c>
    </row>
    <row r="15">
      <c r="A15" s="3" t="inlineStr">
        <is>
          <t>Customer Financing [Line Items]</t>
        </is>
      </c>
    </row>
    <row r="16">
      <c r="A16" s="4" t="inlineStr">
        <is>
          <t>(Loss) gain on sale of financing contracts</t>
        </is>
      </c>
      <c r="B16" s="6" t="n">
        <v>-342000</v>
      </c>
      <c r="C16" s="5" t="n">
        <v>7346000</v>
      </c>
    </row>
    <row r="17">
      <c r="A17" s="4" t="inlineStr">
        <is>
          <t>Noncash investments acquired</t>
        </is>
      </c>
      <c r="B17" s="5" t="n">
        <v>16511000</v>
      </c>
      <c r="C17" s="6" t="n">
        <v>1475000</v>
      </c>
    </row>
    <row r="18">
      <c r="A18" s="4" t="inlineStr">
        <is>
          <t>Unsettled Financing Arrangements</t>
        </is>
      </c>
    </row>
    <row r="19">
      <c r="A19" s="3" t="inlineStr">
        <is>
          <t>Customer Financing [Line Items]</t>
        </is>
      </c>
    </row>
    <row r="20">
      <c r="A20" s="4" t="inlineStr">
        <is>
          <t>Cash and cash equivalents</t>
        </is>
      </c>
      <c r="B20" s="6" t="n">
        <v>28615000</v>
      </c>
      <c r="D20" s="6" t="n">
        <v>21830000</v>
      </c>
    </row>
    <row r="21">
      <c r="A21" s="4" t="inlineStr">
        <is>
          <t>The Bank of Tokyo-Mitsubishi UFJ, Ltd.</t>
        </is>
      </c>
    </row>
    <row r="22">
      <c r="A22" s="3" t="inlineStr">
        <is>
          <t>Customer Financing [Line Items]</t>
        </is>
      </c>
    </row>
    <row r="23">
      <c r="A23" s="4" t="inlineStr">
        <is>
          <t>Percentage of principal amount of financing contracts held as collateral (at least)</t>
        </is>
      </c>
      <c r="B23" s="4" t="inlineStr">
        <is>
          <t>9.50%</t>
        </is>
      </c>
    </row>
    <row r="24">
      <c r="A24" s="4" t="inlineStr">
        <is>
          <t>Capacity under agreement</t>
        </is>
      </c>
      <c r="B24" s="6" t="n">
        <v>525000000</v>
      </c>
    </row>
    <row r="25">
      <c r="A25" s="4" t="inlineStr">
        <is>
          <t>Fifth Third Bank</t>
        </is>
      </c>
    </row>
    <row r="26">
      <c r="A26" s="3" t="inlineStr">
        <is>
          <t>Customer Financing [Line Items]</t>
        </is>
      </c>
    </row>
    <row r="27">
      <c r="A27" s="4" t="inlineStr">
        <is>
          <t>Percentage of principal amount of financing contracts held as collateral (at least)</t>
        </is>
      </c>
      <c r="B27" s="4" t="inlineStr">
        <is>
          <t>20.00%</t>
        </is>
      </c>
    </row>
    <row r="28">
      <c r="A28" s="4" t="inlineStr">
        <is>
          <t>Capacity under agreement</t>
        </is>
      </c>
      <c r="B28" s="6" t="n">
        <v>10000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Derivative Financial Instruments - Additional Information (Detail) - USD ($)</t>
        </is>
      </c>
      <c r="B1" s="2" t="inlineStr">
        <is>
          <t>1 Months Ended</t>
        </is>
      </c>
      <c r="C1" s="2" t="inlineStr">
        <is>
          <t>3 Months Ended</t>
        </is>
      </c>
    </row>
    <row r="2">
      <c r="B2" s="2" t="inlineStr">
        <is>
          <t>Mar. 31, 2015</t>
        </is>
      </c>
      <c r="C2" s="2" t="inlineStr">
        <is>
          <t>Jul. 25, 2020</t>
        </is>
      </c>
      <c r="D2" s="2" t="inlineStr">
        <is>
          <t>Jul. 27, 2019</t>
        </is>
      </c>
      <c r="E2" s="2" t="inlineStr">
        <is>
          <t>Apr. 25, 2020</t>
        </is>
      </c>
      <c r="F2" s="2" t="inlineStr">
        <is>
          <t>Mar. 25, 2015</t>
        </is>
      </c>
      <c r="G2" s="2" t="inlineStr">
        <is>
          <t>Jan. 31, 2014</t>
        </is>
      </c>
    </row>
    <row r="3">
      <c r="A3" s="3" t="inlineStr">
        <is>
          <t>Derivative [Line Items]</t>
        </is>
      </c>
    </row>
    <row r="4">
      <c r="A4" s="4" t="inlineStr">
        <is>
          <t>Gains or losses recognized in OCI on cash flow hedging derivative</t>
        </is>
      </c>
      <c r="C4" s="6" t="n">
        <v>0</v>
      </c>
    </row>
    <row r="5">
      <c r="A5" s="4" t="inlineStr">
        <is>
          <t>Ineffectiveness recorded during period</t>
        </is>
      </c>
      <c r="C5" s="5" t="n">
        <v>0</v>
      </c>
      <c r="D5" s="6" t="n">
        <v>0</v>
      </c>
    </row>
    <row r="6">
      <c r="A6" s="4" t="inlineStr">
        <is>
          <t>Increase (decrease) in interest expense</t>
        </is>
      </c>
      <c r="C6" s="5" t="n">
        <v>-1363000</v>
      </c>
    </row>
    <row r="7">
      <c r="A7" s="4" t="inlineStr">
        <is>
          <t>Interest Rate Cap</t>
        </is>
      </c>
    </row>
    <row r="8">
      <c r="A8" s="3" t="inlineStr">
        <is>
          <t>Derivative [Line Items]</t>
        </is>
      </c>
    </row>
    <row r="9">
      <c r="A9" s="4" t="inlineStr">
        <is>
          <t>Derivative, Notional Amount</t>
        </is>
      </c>
      <c r="C9" s="5" t="n">
        <v>525000000</v>
      </c>
    </row>
    <row r="10">
      <c r="A10" s="4" t="inlineStr">
        <is>
          <t>New Interest Rate Cap</t>
        </is>
      </c>
    </row>
    <row r="11">
      <c r="A11" s="3" t="inlineStr">
        <is>
          <t>Derivative [Line Items]</t>
        </is>
      </c>
    </row>
    <row r="12">
      <c r="A12" s="4" t="inlineStr">
        <is>
          <t>Derivative, Notional Amount</t>
        </is>
      </c>
      <c r="C12" s="5" t="n">
        <v>100000000</v>
      </c>
    </row>
    <row r="13">
      <c r="A13" s="4" t="inlineStr">
        <is>
          <t>Interest Rate Swap Agreement</t>
        </is>
      </c>
    </row>
    <row r="14">
      <c r="A14" s="3" t="inlineStr">
        <is>
          <t>Derivative [Line Items]</t>
        </is>
      </c>
    </row>
    <row r="15">
      <c r="A15" s="4" t="inlineStr">
        <is>
          <t>Settlement of swap</t>
        </is>
      </c>
      <c r="B15" s="6" t="n">
        <v>29003000</v>
      </c>
      <c r="C15" s="5" t="n">
        <v>2828000</v>
      </c>
      <c r="D15" s="5" t="n">
        <v>122000</v>
      </c>
    </row>
    <row r="16">
      <c r="A16" s="4" t="inlineStr">
        <is>
          <t>Interest Rate Swap Agreement | 5.17% Senior Notes</t>
        </is>
      </c>
    </row>
    <row r="17">
      <c r="A17" s="3" t="inlineStr">
        <is>
          <t>Derivative [Line Items]</t>
        </is>
      </c>
    </row>
    <row r="18">
      <c r="A18" s="4" t="inlineStr">
        <is>
          <t>Percentage of senior notes</t>
        </is>
      </c>
      <c r="G18" s="4" t="inlineStr">
        <is>
          <t>5.17%</t>
        </is>
      </c>
    </row>
    <row r="19">
      <c r="A19" s="4" t="inlineStr">
        <is>
          <t>Derivative, Notional Amount</t>
        </is>
      </c>
      <c r="G19" s="6" t="n">
        <v>250000000</v>
      </c>
    </row>
    <row r="20">
      <c r="A20" s="4" t="inlineStr">
        <is>
          <t>Interest Rate Swap Agreement | Senior Notes 3.48%</t>
        </is>
      </c>
    </row>
    <row r="21">
      <c r="A21" s="3" t="inlineStr">
        <is>
          <t>Derivative [Line Items]</t>
        </is>
      </c>
    </row>
    <row r="22">
      <c r="A22" s="4" t="inlineStr">
        <is>
          <t>Percentage of senior notes</t>
        </is>
      </c>
      <c r="F22" s="4" t="inlineStr">
        <is>
          <t>3.48%</t>
        </is>
      </c>
    </row>
    <row r="23">
      <c r="A23" s="4" t="inlineStr">
        <is>
          <t>Aggregate principal amount</t>
        </is>
      </c>
      <c r="F23" s="6" t="n">
        <v>250000000</v>
      </c>
    </row>
    <row r="24">
      <c r="A24" s="4" t="inlineStr">
        <is>
          <t>Interest Rate Swap</t>
        </is>
      </c>
    </row>
    <row r="25">
      <c r="A25" s="3" t="inlineStr">
        <is>
          <t>Derivative [Line Items]</t>
        </is>
      </c>
    </row>
    <row r="26">
      <c r="A26" s="4" t="inlineStr">
        <is>
          <t>Increase (decrease) in interest expense</t>
        </is>
      </c>
      <c r="C26" s="5" t="n">
        <v>-340000</v>
      </c>
      <c r="D26" s="6" t="n">
        <v>-725000</v>
      </c>
    </row>
    <row r="27">
      <c r="A27" s="4" t="inlineStr">
        <is>
          <t>Derivative, Notional Amount</t>
        </is>
      </c>
      <c r="C27" s="5" t="n">
        <v>627388000</v>
      </c>
      <c r="E27" s="6" t="n">
        <v>634029000</v>
      </c>
    </row>
    <row r="28">
      <c r="A28" s="4" t="inlineStr">
        <is>
          <t>Interest Rate Swap Two</t>
        </is>
      </c>
    </row>
    <row r="29">
      <c r="A29" s="3" t="inlineStr">
        <is>
          <t>Derivative [Line Items]</t>
        </is>
      </c>
    </row>
    <row r="30">
      <c r="A30" s="4" t="inlineStr">
        <is>
          <t>Derivative, Notional Amount</t>
        </is>
      </c>
      <c r="C30" s="6" t="n">
        <v>62072000</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l. 25, 2020</t>
        </is>
      </c>
      <c r="C1" s="2" t="inlineStr">
        <is>
          <t>Apr. 25, 2020</t>
        </is>
      </c>
    </row>
    <row r="2">
      <c r="A2" s="3" t="inlineStr">
        <is>
          <t>Statement of Financial Position [Abstract]</t>
        </is>
      </c>
    </row>
    <row r="3">
      <c r="A3" s="4" t="inlineStr">
        <is>
          <t>Accounts receivable, allowance for doubtful accounts</t>
        </is>
      </c>
      <c r="B3" s="6" t="n">
        <v>5900</v>
      </c>
      <c r="C3" s="6" t="n">
        <v>5123</v>
      </c>
    </row>
    <row r="4">
      <c r="A4" s="4" t="inlineStr">
        <is>
          <t>Common stock, par value, (in usd per share)</t>
        </is>
      </c>
      <c r="B4" s="7" t="n">
        <v>0.01</v>
      </c>
      <c r="C4" s="7" t="n">
        <v>0.01</v>
      </c>
    </row>
    <row r="5">
      <c r="A5" s="4" t="inlineStr">
        <is>
          <t>Common stock, shares authorized</t>
        </is>
      </c>
      <c r="B5" s="5" t="n">
        <v>600000000</v>
      </c>
      <c r="C5" s="5" t="n">
        <v>600000000</v>
      </c>
    </row>
    <row r="6">
      <c r="A6" s="4" t="inlineStr">
        <is>
          <t>Common Stock, shares, issued</t>
        </is>
      </c>
      <c r="B6" s="5" t="n">
        <v>96256000</v>
      </c>
      <c r="C6" s="5" t="n">
        <v>95947000</v>
      </c>
    </row>
    <row r="7">
      <c r="A7" s="4" t="inlineStr">
        <is>
          <t>Common stock, shares outstanding</t>
        </is>
      </c>
      <c r="B7" s="5" t="n">
        <v>96256000</v>
      </c>
      <c r="C7" s="5" t="n">
        <v>9594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 Instruments Included in Condensed Consolidated Balance Sheets (Detail) - USD ($) $ in Thousands</t>
        </is>
      </c>
      <c r="B1" s="2" t="inlineStr">
        <is>
          <t>Jul. 25, 2020</t>
        </is>
      </c>
      <c r="C1" s="2" t="inlineStr">
        <is>
          <t>Apr. 25, 2020</t>
        </is>
      </c>
    </row>
    <row r="2">
      <c r="A2" s="3" t="inlineStr">
        <is>
          <t>Derivatives, Fair Value [Line Items]</t>
        </is>
      </c>
    </row>
    <row r="3">
      <c r="A3" s="4" t="inlineStr">
        <is>
          <t>Interest rate contracts, assets, fair value</t>
        </is>
      </c>
      <c r="B3" s="6" t="n">
        <v>160</v>
      </c>
      <c r="C3" s="6" t="n">
        <v>204</v>
      </c>
    </row>
    <row r="4">
      <c r="A4" s="4" t="inlineStr">
        <is>
          <t>Interest rate contracts, liabilities, fair value</t>
        </is>
      </c>
      <c r="B4" s="5" t="n">
        <v>18173</v>
      </c>
      <c r="C4" s="5" t="n">
        <v>19849</v>
      </c>
    </row>
    <row r="5">
      <c r="A5" s="4" t="inlineStr">
        <is>
          <t>Other Noncurrent Assets | Interest rate contracts</t>
        </is>
      </c>
    </row>
    <row r="6">
      <c r="A6" s="3" t="inlineStr">
        <is>
          <t>Derivatives, Fair Value [Line Items]</t>
        </is>
      </c>
    </row>
    <row r="7">
      <c r="A7" s="4" t="inlineStr">
        <is>
          <t>Interest rate contracts, assets, fair value</t>
        </is>
      </c>
      <c r="B7" s="5" t="n">
        <v>160</v>
      </c>
      <c r="C7" s="5" t="n">
        <v>204</v>
      </c>
    </row>
    <row r="8">
      <c r="A8" s="4" t="inlineStr">
        <is>
          <t>Other Accrued Liabilities | Interest rate contracts</t>
        </is>
      </c>
    </row>
    <row r="9">
      <c r="A9" s="3" t="inlineStr">
        <is>
          <t>Derivatives, Fair Value [Line Items]</t>
        </is>
      </c>
    </row>
    <row r="10">
      <c r="A10" s="4" t="inlineStr">
        <is>
          <t>Interest rate contracts, liabilities, fair value</t>
        </is>
      </c>
      <c r="B10" s="5" t="n">
        <v>5977</v>
      </c>
      <c r="C10" s="5" t="n">
        <v>6789</v>
      </c>
    </row>
    <row r="11">
      <c r="A11" s="4" t="inlineStr">
        <is>
          <t>Other Noncurrent Liabilities | Interest rate contracts</t>
        </is>
      </c>
    </row>
    <row r="12">
      <c r="A12" s="3" t="inlineStr">
        <is>
          <t>Derivatives, Fair Value [Line Items]</t>
        </is>
      </c>
    </row>
    <row r="13">
      <c r="A13" s="4" t="inlineStr">
        <is>
          <t>Interest rate contracts, liabilities, fair value</t>
        </is>
      </c>
      <c r="B13" s="6" t="n">
        <v>12196</v>
      </c>
      <c r="C13" s="6" t="n">
        <v>1306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Effect of Derivative Instruments in Cash Flow Hedging Relationships on Condensed Consolidated Statements of Income and Other Comprehensive Income (OCI) (Detail) - USD ($) $ in Thousands</t>
        </is>
      </c>
      <c r="B1" s="2" t="inlineStr">
        <is>
          <t>3 Months Ended</t>
        </is>
      </c>
    </row>
    <row r="2">
      <c r="B2" s="2" t="inlineStr">
        <is>
          <t>Jul. 25, 2020</t>
        </is>
      </c>
      <c r="C2" s="2" t="inlineStr">
        <is>
          <t>Jul. 27, 2019</t>
        </is>
      </c>
    </row>
    <row r="3">
      <c r="A3" s="3" t="inlineStr">
        <is>
          <t>Derivative Instruments, Gain (Loss) [Line Items]</t>
        </is>
      </c>
    </row>
    <row r="4">
      <c r="A4" s="4" t="inlineStr">
        <is>
          <t>Accumulated other comprehensive loss expected to be reclassified into earnings</t>
        </is>
      </c>
      <c r="B4" s="6" t="n">
        <v>-1363</v>
      </c>
    </row>
    <row r="5">
      <c r="A5" s="4" t="inlineStr">
        <is>
          <t>Gain (loss) recognized in income on derivative</t>
        </is>
      </c>
      <c r="B5" s="5" t="n">
        <v>-1195</v>
      </c>
      <c r="C5" s="6" t="n">
        <v>-3785</v>
      </c>
    </row>
    <row r="6">
      <c r="A6" s="4" t="inlineStr">
        <is>
          <t>Interest rate contract</t>
        </is>
      </c>
    </row>
    <row r="7">
      <c r="A7" s="3" t="inlineStr">
        <is>
          <t>Derivative Instruments, Gain (Loss) [Line Items]</t>
        </is>
      </c>
    </row>
    <row r="8">
      <c r="A8" s="4" t="inlineStr">
        <is>
          <t>Accumulated other comprehensive loss expected to be reclassified into earnings</t>
        </is>
      </c>
      <c r="B8" s="5" t="n">
        <v>-340</v>
      </c>
      <c r="C8" s="5" t="n">
        <v>-725</v>
      </c>
    </row>
    <row r="9">
      <c r="A9" s="4" t="inlineStr">
        <is>
          <t>Interest rate contract | Other income, net | Not Designated as Hedging Instrument</t>
        </is>
      </c>
    </row>
    <row r="10">
      <c r="A10" s="3" t="inlineStr">
        <is>
          <t>Derivative Instruments, Gain (Loss) [Line Items]</t>
        </is>
      </c>
    </row>
    <row r="11">
      <c r="A11" s="4" t="inlineStr">
        <is>
          <t>Gain (loss) recognized in income on derivative</t>
        </is>
      </c>
      <c r="B11" s="6" t="n">
        <v>-1195</v>
      </c>
      <c r="C11" s="6" t="n">
        <v>-378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 - USD ($) $ in Thousands</t>
        </is>
      </c>
      <c r="B1" s="2" t="inlineStr">
        <is>
          <t>Jul. 25, 2020</t>
        </is>
      </c>
      <c r="C1" s="2" t="inlineStr">
        <is>
          <t>Apr. 25, 2020</t>
        </is>
      </c>
    </row>
    <row r="2">
      <c r="A2" s="3" t="inlineStr">
        <is>
          <t>Assets:</t>
        </is>
      </c>
    </row>
    <row r="3">
      <c r="A3" s="4" t="inlineStr">
        <is>
          <t>Cash equivalents</t>
        </is>
      </c>
      <c r="B3" s="6" t="n">
        <v>2609</v>
      </c>
      <c r="C3" s="6" t="n">
        <v>3391</v>
      </c>
    </row>
    <row r="4">
      <c r="A4" s="4" t="inlineStr">
        <is>
          <t>DPP receivable - receivables securitization program</t>
        </is>
      </c>
      <c r="B4" s="5" t="n">
        <v>155563</v>
      </c>
      <c r="C4" s="5" t="n">
        <v>117327</v>
      </c>
    </row>
    <row r="5">
      <c r="A5" s="4" t="inlineStr">
        <is>
          <t>DPP receivable - customer financing</t>
        </is>
      </c>
      <c r="B5" s="5" t="n">
        <v>252178</v>
      </c>
      <c r="C5" s="5" t="n">
        <v>228019</v>
      </c>
    </row>
    <row r="6">
      <c r="A6" s="4" t="inlineStr">
        <is>
          <t>Derivative instruments</t>
        </is>
      </c>
      <c r="B6" s="5" t="n">
        <v>160</v>
      </c>
      <c r="C6" s="5" t="n">
        <v>204</v>
      </c>
    </row>
    <row r="7">
      <c r="A7" s="4" t="inlineStr">
        <is>
          <t>Total assets</t>
        </is>
      </c>
      <c r="B7" s="5" t="n">
        <v>410510</v>
      </c>
      <c r="C7" s="5" t="n">
        <v>348941</v>
      </c>
    </row>
    <row r="8">
      <c r="A8" s="3" t="inlineStr">
        <is>
          <t>Liabilities:</t>
        </is>
      </c>
    </row>
    <row r="9">
      <c r="A9" s="4" t="inlineStr">
        <is>
          <t>Derivative instruments</t>
        </is>
      </c>
      <c r="B9" s="5" t="n">
        <v>18173</v>
      </c>
      <c r="C9" s="5" t="n">
        <v>19849</v>
      </c>
    </row>
    <row r="10">
      <c r="A10" s="4" t="inlineStr">
        <is>
          <t>Fair Value, Inputs, Level 1</t>
        </is>
      </c>
    </row>
    <row r="11">
      <c r="A11" s="3" t="inlineStr">
        <is>
          <t>Assets:</t>
        </is>
      </c>
    </row>
    <row r="12">
      <c r="A12" s="4" t="inlineStr">
        <is>
          <t>Cash equivalents</t>
        </is>
      </c>
      <c r="B12" s="5" t="n">
        <v>2609</v>
      </c>
      <c r="C12" s="5" t="n">
        <v>3391</v>
      </c>
    </row>
    <row r="13">
      <c r="A13" s="4" t="inlineStr">
        <is>
          <t>DPP receivable - receivables securitization program</t>
        </is>
      </c>
      <c r="B13" s="5" t="n">
        <v>0</v>
      </c>
      <c r="C13" s="5" t="n">
        <v>0</v>
      </c>
    </row>
    <row r="14">
      <c r="A14" s="4" t="inlineStr">
        <is>
          <t>DPP receivable - customer financing</t>
        </is>
      </c>
      <c r="B14" s="5" t="n">
        <v>0</v>
      </c>
      <c r="C14" s="5" t="n">
        <v>0</v>
      </c>
    </row>
    <row r="15">
      <c r="A15" s="4" t="inlineStr">
        <is>
          <t>Derivative instruments</t>
        </is>
      </c>
      <c r="B15" s="5" t="n">
        <v>0</v>
      </c>
      <c r="C15" s="5" t="n">
        <v>0</v>
      </c>
    </row>
    <row r="16">
      <c r="A16" s="4" t="inlineStr">
        <is>
          <t>Total assets</t>
        </is>
      </c>
      <c r="B16" s="5" t="n">
        <v>2609</v>
      </c>
      <c r="C16" s="5" t="n">
        <v>3391</v>
      </c>
    </row>
    <row r="17">
      <c r="A17" s="3" t="inlineStr">
        <is>
          <t>Liabilities:</t>
        </is>
      </c>
    </row>
    <row r="18">
      <c r="A18" s="4" t="inlineStr">
        <is>
          <t>Derivative instruments</t>
        </is>
      </c>
      <c r="B18" s="5" t="n">
        <v>0</v>
      </c>
      <c r="C18" s="5" t="n">
        <v>0</v>
      </c>
    </row>
    <row r="19">
      <c r="A19" s="4" t="inlineStr">
        <is>
          <t>Fair Value, Inputs, Level 2</t>
        </is>
      </c>
    </row>
    <row r="20">
      <c r="A20" s="3" t="inlineStr">
        <is>
          <t>Assets:</t>
        </is>
      </c>
    </row>
    <row r="21">
      <c r="A21" s="4" t="inlineStr">
        <is>
          <t>Cash equivalents</t>
        </is>
      </c>
      <c r="B21" s="5" t="n">
        <v>0</v>
      </c>
      <c r="C21" s="5" t="n">
        <v>0</v>
      </c>
    </row>
    <row r="22">
      <c r="A22" s="4" t="inlineStr">
        <is>
          <t>DPP receivable - receivables securitization program</t>
        </is>
      </c>
      <c r="B22" s="5" t="n">
        <v>0</v>
      </c>
      <c r="C22" s="5" t="n">
        <v>0</v>
      </c>
    </row>
    <row r="23">
      <c r="A23" s="4" t="inlineStr">
        <is>
          <t>DPP receivable - customer financing</t>
        </is>
      </c>
      <c r="B23" s="5" t="n">
        <v>0</v>
      </c>
      <c r="C23" s="5" t="n">
        <v>0</v>
      </c>
    </row>
    <row r="24">
      <c r="A24" s="4" t="inlineStr">
        <is>
          <t>Derivative instruments</t>
        </is>
      </c>
      <c r="B24" s="5" t="n">
        <v>160</v>
      </c>
      <c r="C24" s="5" t="n">
        <v>204</v>
      </c>
    </row>
    <row r="25">
      <c r="A25" s="4" t="inlineStr">
        <is>
          <t>Total assets</t>
        </is>
      </c>
      <c r="B25" s="5" t="n">
        <v>160</v>
      </c>
      <c r="C25" s="5" t="n">
        <v>204</v>
      </c>
    </row>
    <row r="26">
      <c r="A26" s="3" t="inlineStr">
        <is>
          <t>Liabilities:</t>
        </is>
      </c>
    </row>
    <row r="27">
      <c r="A27" s="4" t="inlineStr">
        <is>
          <t>Derivative instruments</t>
        </is>
      </c>
      <c r="B27" s="5" t="n">
        <v>18173</v>
      </c>
      <c r="C27" s="5" t="n">
        <v>19849</v>
      </c>
    </row>
    <row r="28">
      <c r="A28" s="4" t="inlineStr">
        <is>
          <t>Fair Value, Inputs, Level 3</t>
        </is>
      </c>
    </row>
    <row r="29">
      <c r="A29" s="3" t="inlineStr">
        <is>
          <t>Assets:</t>
        </is>
      </c>
    </row>
    <row r="30">
      <c r="A30" s="4" t="inlineStr">
        <is>
          <t>Cash equivalents</t>
        </is>
      </c>
      <c r="B30" s="5" t="n">
        <v>0</v>
      </c>
      <c r="C30" s="5" t="n">
        <v>0</v>
      </c>
    </row>
    <row r="31">
      <c r="A31" s="4" t="inlineStr">
        <is>
          <t>DPP receivable - receivables securitization program</t>
        </is>
      </c>
      <c r="B31" s="5" t="n">
        <v>155563</v>
      </c>
      <c r="C31" s="5" t="n">
        <v>117327</v>
      </c>
    </row>
    <row r="32">
      <c r="A32" s="4" t="inlineStr">
        <is>
          <t>DPP receivable - customer financing</t>
        </is>
      </c>
      <c r="B32" s="5" t="n">
        <v>252178</v>
      </c>
      <c r="C32" s="5" t="n">
        <v>228019</v>
      </c>
    </row>
    <row r="33">
      <c r="A33" s="4" t="inlineStr">
        <is>
          <t>Derivative instruments</t>
        </is>
      </c>
      <c r="B33" s="5" t="n">
        <v>0</v>
      </c>
      <c r="C33" s="5" t="n">
        <v>0</v>
      </c>
    </row>
    <row r="34">
      <c r="A34" s="4" t="inlineStr">
        <is>
          <t>Total assets</t>
        </is>
      </c>
      <c r="B34" s="5" t="n">
        <v>407741</v>
      </c>
      <c r="C34" s="5" t="n">
        <v>345346</v>
      </c>
    </row>
    <row r="35">
      <c r="A35" s="3" t="inlineStr">
        <is>
          <t>Liabilities:</t>
        </is>
      </c>
    </row>
    <row r="36">
      <c r="A36" s="4" t="inlineStr">
        <is>
          <t>Derivative instruments</t>
        </is>
      </c>
      <c r="B36" s="6" t="n">
        <v>0</v>
      </c>
      <c r="C36"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Fair Value Measurements - Additional Information (Detail) - USD ($)</t>
        </is>
      </c>
      <c r="B1" s="2" t="inlineStr">
        <is>
          <t>3 Months Ended</t>
        </is>
      </c>
    </row>
    <row r="2">
      <c r="B2" s="2" t="inlineStr">
        <is>
          <t>Jul. 25, 2020</t>
        </is>
      </c>
      <c r="C2" s="2" t="inlineStr">
        <is>
          <t>Jul. 27, 2019</t>
        </is>
      </c>
      <c r="D2" s="2" t="inlineStr">
        <is>
          <t>Apr. 25, 2020</t>
        </is>
      </c>
    </row>
    <row r="3">
      <c r="A3" s="3" t="inlineStr">
        <is>
          <t>Fair Value Disclosures [Abstract]</t>
        </is>
      </c>
    </row>
    <row r="4">
      <c r="A4" s="4" t="inlineStr">
        <is>
          <t>Gain on investment</t>
        </is>
      </c>
      <c r="B4" s="6" t="n">
        <v>0</v>
      </c>
      <c r="C4" s="6" t="n">
        <v>34334000</v>
      </c>
    </row>
    <row r="5">
      <c r="A5" s="4" t="inlineStr">
        <is>
          <t>carrying value of investments</t>
        </is>
      </c>
      <c r="B5" s="5" t="n">
        <v>51628000</v>
      </c>
    </row>
    <row r="6">
      <c r="A6" s="4" t="inlineStr">
        <is>
          <t>Impairment charge</t>
        </is>
      </c>
      <c r="B6" s="5" t="n">
        <v>0</v>
      </c>
    </row>
    <row r="7">
      <c r="A7" s="4" t="inlineStr">
        <is>
          <t>Estimated fair value of debt</t>
        </is>
      </c>
      <c r="B7" s="5" t="n">
        <v>613809000</v>
      </c>
      <c r="D7" s="6" t="n">
        <v>601856000</v>
      </c>
    </row>
    <row r="8">
      <c r="A8" s="4" t="inlineStr">
        <is>
          <t>Carrying value of debt</t>
        </is>
      </c>
      <c r="B8" s="6" t="n">
        <v>588011000</v>
      </c>
      <c r="D8" s="6" t="n">
        <v>587766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t>
        </is>
      </c>
      <c r="B1" s="2" t="inlineStr">
        <is>
          <t>3 Months Ended</t>
        </is>
      </c>
    </row>
    <row r="2">
      <c r="B2" s="2" t="inlineStr">
        <is>
          <t>Jul. 25, 2020</t>
        </is>
      </c>
      <c r="C2" s="2" t="inlineStr">
        <is>
          <t>Jul. 27, 2019</t>
        </is>
      </c>
    </row>
    <row r="3">
      <c r="A3" s="3" t="inlineStr">
        <is>
          <t>Income Tax Disclosure [Abstract]</t>
        </is>
      </c>
    </row>
    <row r="4">
      <c r="A4" s="4" t="inlineStr">
        <is>
          <t>Effective income tax rate</t>
        </is>
      </c>
      <c r="B4" s="4" t="inlineStr">
        <is>
          <t>27.10%</t>
        </is>
      </c>
      <c r="C4" s="4" t="inlineStr">
        <is>
          <t>25.3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Technology Partner Innovations, LLC (Details) - USD ($) $ in Thousands</t>
        </is>
      </c>
      <c r="B1" s="2" t="inlineStr">
        <is>
          <t>3 Months Ended</t>
        </is>
      </c>
    </row>
    <row r="2">
      <c r="B2" s="2" t="inlineStr">
        <is>
          <t>Jul. 25, 2020</t>
        </is>
      </c>
      <c r="C2" s="2" t="inlineStr">
        <is>
          <t>Jul. 27, 2019</t>
        </is>
      </c>
      <c r="D2" s="2" t="inlineStr">
        <is>
          <t>Apr. 25, 2020</t>
        </is>
      </c>
    </row>
    <row r="3">
      <c r="A3" s="3" t="inlineStr">
        <is>
          <t>Business Acquisition [Line Items]</t>
        </is>
      </c>
    </row>
    <row r="4">
      <c r="A4" s="4" t="inlineStr">
        <is>
          <t>Net loss attributable to noncontrolling interest</t>
        </is>
      </c>
      <c r="B4" s="6" t="n">
        <v>205</v>
      </c>
      <c r="C4" s="6" t="n">
        <v>235</v>
      </c>
    </row>
    <row r="5">
      <c r="A5" s="4" t="inlineStr">
        <is>
          <t>Noncontrolling interest</t>
        </is>
      </c>
      <c r="B5" s="5" t="n">
        <v>2122</v>
      </c>
      <c r="D5" s="6" t="n">
        <v>2327</v>
      </c>
    </row>
    <row r="6">
      <c r="A6" s="4" t="inlineStr">
        <is>
          <t>Technology Partner Innovations, LLC</t>
        </is>
      </c>
    </row>
    <row r="7">
      <c r="A7" s="3" t="inlineStr">
        <is>
          <t>Business Acquisition [Line Items]</t>
        </is>
      </c>
    </row>
    <row r="8">
      <c r="A8" s="4" t="inlineStr">
        <is>
          <t>Net assets contributed</t>
        </is>
      </c>
      <c r="B8" s="5" t="n">
        <v>4000</v>
      </c>
    </row>
    <row r="9">
      <c r="A9" s="4" t="inlineStr">
        <is>
          <t>Net loss attributable to noncontrolling interest</t>
        </is>
      </c>
      <c r="B9" s="5" t="n">
        <v>205</v>
      </c>
      <c r="C9" s="6" t="n">
        <v>235</v>
      </c>
    </row>
    <row r="10">
      <c r="A10" s="4" t="inlineStr">
        <is>
          <t>Noncontrolling interest</t>
        </is>
      </c>
      <c r="B10" s="6" t="n">
        <v>212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1" customWidth="1" min="2" max="2"/>
  </cols>
  <sheetData>
    <row r="1">
      <c r="A1" s="1" t="inlineStr">
        <is>
          <t>Segment Reporting - Narrative (Detail)</t>
        </is>
      </c>
      <c r="B1" s="2" t="inlineStr">
        <is>
          <t>3 Months Ended</t>
        </is>
      </c>
    </row>
    <row r="2">
      <c r="B2" s="2" t="inlineStr">
        <is>
          <t>Jul. 25, 2020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 Information about Reportable Segments (Detail) - USD ($) $ in Thousands</t>
        </is>
      </c>
      <c r="B1" s="2" t="inlineStr">
        <is>
          <t>3 Months Ended</t>
        </is>
      </c>
    </row>
    <row r="2">
      <c r="B2" s="2" t="inlineStr">
        <is>
          <t>Jul. 25, 2020</t>
        </is>
      </c>
      <c r="C2" s="2" t="inlineStr">
        <is>
          <t>Jul. 27, 2019</t>
        </is>
      </c>
      <c r="D2" s="2" t="inlineStr">
        <is>
          <t>Apr. 25, 2020</t>
        </is>
      </c>
    </row>
    <row r="3">
      <c r="A3" s="3" t="inlineStr">
        <is>
          <t>Segment Reporting Information [Line Items]</t>
        </is>
      </c>
    </row>
    <row r="4">
      <c r="A4" s="4" t="inlineStr">
        <is>
          <t>Net sales</t>
        </is>
      </c>
      <c r="B4" s="6" t="n">
        <v>1245837</v>
      </c>
      <c r="C4" s="6" t="n">
        <v>1328651</v>
      </c>
    </row>
    <row r="5">
      <c r="A5" s="4" t="inlineStr">
        <is>
          <t>Operating income (loss)</t>
        </is>
      </c>
      <c r="B5" s="5" t="n">
        <v>37872</v>
      </c>
      <c r="C5" s="5" t="n">
        <v>16674</v>
      </c>
    </row>
    <row r="6">
      <c r="A6" s="4" t="inlineStr">
        <is>
          <t>Total assets</t>
        </is>
      </c>
      <c r="B6" s="5" t="n">
        <v>2646196</v>
      </c>
      <c r="D6" s="6" t="n">
        <v>2715350</v>
      </c>
    </row>
    <row r="7">
      <c r="A7" s="4" t="inlineStr">
        <is>
          <t>Consumable</t>
        </is>
      </c>
    </row>
    <row r="8">
      <c r="A8" s="3" t="inlineStr">
        <is>
          <t>Segment Reporting Information [Line Items]</t>
        </is>
      </c>
    </row>
    <row r="9">
      <c r="A9" s="4" t="inlineStr">
        <is>
          <t>Net sales</t>
        </is>
      </c>
      <c r="B9" s="5" t="n">
        <v>1044981</v>
      </c>
      <c r="C9" s="5" t="n">
        <v>1095184</v>
      </c>
    </row>
    <row r="10">
      <c r="A10" s="4" t="inlineStr">
        <is>
          <t>Equipment and software</t>
        </is>
      </c>
    </row>
    <row r="11">
      <c r="A11" s="3" t="inlineStr">
        <is>
          <t>Segment Reporting Information [Line Items]</t>
        </is>
      </c>
    </row>
    <row r="12">
      <c r="A12" s="4" t="inlineStr">
        <is>
          <t>Net sales</t>
        </is>
      </c>
      <c r="B12" s="5" t="n">
        <v>129377</v>
      </c>
      <c r="C12" s="5" t="n">
        <v>142533</v>
      </c>
    </row>
    <row r="13">
      <c r="A13" s="4" t="inlineStr">
        <is>
          <t>Value-added services and other</t>
        </is>
      </c>
    </row>
    <row r="14">
      <c r="A14" s="3" t="inlineStr">
        <is>
          <t>Segment Reporting Information [Line Items]</t>
        </is>
      </c>
    </row>
    <row r="15">
      <c r="A15" s="4" t="inlineStr">
        <is>
          <t>Net sales</t>
        </is>
      </c>
      <c r="B15" s="5" t="n">
        <v>71479</v>
      </c>
      <c r="C15" s="5" t="n">
        <v>90934</v>
      </c>
    </row>
    <row r="16">
      <c r="A16" s="4" t="inlineStr">
        <is>
          <t>Dental</t>
        </is>
      </c>
    </row>
    <row r="17">
      <c r="A17" s="3" t="inlineStr">
        <is>
          <t>Segment Reporting Information [Line Items]</t>
        </is>
      </c>
    </row>
    <row r="18">
      <c r="A18" s="4" t="inlineStr">
        <is>
          <t>Net sales</t>
        </is>
      </c>
      <c r="B18" s="5" t="n">
        <v>430295</v>
      </c>
      <c r="C18" s="5" t="n">
        <v>501136</v>
      </c>
    </row>
    <row r="19">
      <c r="A19" s="4" t="inlineStr">
        <is>
          <t>Dental | Operating Segments</t>
        </is>
      </c>
    </row>
    <row r="20">
      <c r="A20" s="3" t="inlineStr">
        <is>
          <t>Segment Reporting Information [Line Items]</t>
        </is>
      </c>
    </row>
    <row r="21">
      <c r="A21" s="4" t="inlineStr">
        <is>
          <t>Operating income (loss)</t>
        </is>
      </c>
      <c r="B21" s="5" t="n">
        <v>37769</v>
      </c>
      <c r="C21" s="5" t="n">
        <v>34004</v>
      </c>
    </row>
    <row r="22">
      <c r="A22" s="4" t="inlineStr">
        <is>
          <t>Total assets</t>
        </is>
      </c>
      <c r="B22" s="5" t="n">
        <v>748001</v>
      </c>
      <c r="D22" s="5" t="n">
        <v>704216</v>
      </c>
    </row>
    <row r="23">
      <c r="A23" s="4" t="inlineStr">
        <is>
          <t>Dental | Consumable</t>
        </is>
      </c>
    </row>
    <row r="24">
      <c r="A24" s="3" t="inlineStr">
        <is>
          <t>Segment Reporting Information [Line Items]</t>
        </is>
      </c>
    </row>
    <row r="25">
      <c r="A25" s="4" t="inlineStr">
        <is>
          <t>Net sales</t>
        </is>
      </c>
      <c r="B25" s="5" t="n">
        <v>256603</v>
      </c>
      <c r="C25" s="5" t="n">
        <v>303474</v>
      </c>
    </row>
    <row r="26">
      <c r="A26" s="4" t="inlineStr">
        <is>
          <t>Dental | Equipment and software</t>
        </is>
      </c>
    </row>
    <row r="27">
      <c r="A27" s="3" t="inlineStr">
        <is>
          <t>Segment Reporting Information [Line Items]</t>
        </is>
      </c>
    </row>
    <row r="28">
      <c r="A28" s="4" t="inlineStr">
        <is>
          <t>Net sales</t>
        </is>
      </c>
      <c r="B28" s="5" t="n">
        <v>112963</v>
      </c>
      <c r="C28" s="5" t="n">
        <v>125684</v>
      </c>
    </row>
    <row r="29">
      <c r="A29" s="4" t="inlineStr">
        <is>
          <t>Dental | Value-added services and other</t>
        </is>
      </c>
    </row>
    <row r="30">
      <c r="A30" s="3" t="inlineStr">
        <is>
          <t>Segment Reporting Information [Line Items]</t>
        </is>
      </c>
    </row>
    <row r="31">
      <c r="A31" s="4" t="inlineStr">
        <is>
          <t>Net sales</t>
        </is>
      </c>
      <c r="B31" s="5" t="n">
        <v>60729</v>
      </c>
      <c r="C31" s="5" t="n">
        <v>71978</v>
      </c>
    </row>
    <row r="32">
      <c r="A32" s="4" t="inlineStr">
        <is>
          <t>Animal Health</t>
        </is>
      </c>
    </row>
    <row r="33">
      <c r="A33" s="3" t="inlineStr">
        <is>
          <t>Segment Reporting Information [Line Items]</t>
        </is>
      </c>
    </row>
    <row r="34">
      <c r="A34" s="4" t="inlineStr">
        <is>
          <t>Net sales</t>
        </is>
      </c>
      <c r="B34" s="5" t="n">
        <v>812153</v>
      </c>
      <c r="C34" s="5" t="n">
        <v>817539</v>
      </c>
    </row>
    <row r="35">
      <c r="A35" s="4" t="inlineStr">
        <is>
          <t>Animal Health | Operating Segments</t>
        </is>
      </c>
    </row>
    <row r="36">
      <c r="A36" s="3" t="inlineStr">
        <is>
          <t>Segment Reporting Information [Line Items]</t>
        </is>
      </c>
    </row>
    <row r="37">
      <c r="A37" s="4" t="inlineStr">
        <is>
          <t>Operating income (loss)</t>
        </is>
      </c>
      <c r="B37" s="5" t="n">
        <v>17399</v>
      </c>
      <c r="C37" s="5" t="n">
        <v>19624</v>
      </c>
    </row>
    <row r="38">
      <c r="A38" s="4" t="inlineStr">
        <is>
          <t>Total assets</t>
        </is>
      </c>
      <c r="B38" s="5" t="n">
        <v>1345259</v>
      </c>
      <c r="D38" s="5" t="n">
        <v>1485284</v>
      </c>
    </row>
    <row r="39">
      <c r="A39" s="4" t="inlineStr">
        <is>
          <t>Animal Health | Consumable</t>
        </is>
      </c>
    </row>
    <row r="40">
      <c r="A40" s="3" t="inlineStr">
        <is>
          <t>Segment Reporting Information [Line Items]</t>
        </is>
      </c>
    </row>
    <row r="41">
      <c r="A41" s="4" t="inlineStr">
        <is>
          <t>Net sales</t>
        </is>
      </c>
      <c r="B41" s="5" t="n">
        <v>788378</v>
      </c>
      <c r="C41" s="5" t="n">
        <v>791710</v>
      </c>
    </row>
    <row r="42">
      <c r="A42" s="4" t="inlineStr">
        <is>
          <t>Animal Health | Equipment and software</t>
        </is>
      </c>
    </row>
    <row r="43">
      <c r="A43" s="3" t="inlineStr">
        <is>
          <t>Segment Reporting Information [Line Items]</t>
        </is>
      </c>
    </row>
    <row r="44">
      <c r="A44" s="4" t="inlineStr">
        <is>
          <t>Net sales</t>
        </is>
      </c>
      <c r="B44" s="5" t="n">
        <v>16414</v>
      </c>
      <c r="C44" s="5" t="n">
        <v>16849</v>
      </c>
    </row>
    <row r="45">
      <c r="A45" s="4" t="inlineStr">
        <is>
          <t>Animal Health | Value-added services and other</t>
        </is>
      </c>
    </row>
    <row r="46">
      <c r="A46" s="3" t="inlineStr">
        <is>
          <t>Segment Reporting Information [Line Items]</t>
        </is>
      </c>
    </row>
    <row r="47">
      <c r="A47" s="4" t="inlineStr">
        <is>
          <t>Net sales</t>
        </is>
      </c>
      <c r="B47" s="5" t="n">
        <v>7361</v>
      </c>
      <c r="C47" s="5" t="n">
        <v>8980</v>
      </c>
    </row>
    <row r="48">
      <c r="A48" s="4" t="inlineStr">
        <is>
          <t>Corporate</t>
        </is>
      </c>
    </row>
    <row r="49">
      <c r="A49" s="3" t="inlineStr">
        <is>
          <t>Segment Reporting Information [Line Items]</t>
        </is>
      </c>
    </row>
    <row r="50">
      <c r="A50" s="4" t="inlineStr">
        <is>
          <t>Net sales</t>
        </is>
      </c>
      <c r="B50" s="5" t="n">
        <v>3389</v>
      </c>
      <c r="C50" s="5" t="n">
        <v>9976</v>
      </c>
    </row>
    <row r="51">
      <c r="A51" s="4" t="inlineStr">
        <is>
          <t>Corporate | Operating Segments</t>
        </is>
      </c>
    </row>
    <row r="52">
      <c r="A52" s="3" t="inlineStr">
        <is>
          <t>Segment Reporting Information [Line Items]</t>
        </is>
      </c>
    </row>
    <row r="53">
      <c r="A53" s="4" t="inlineStr">
        <is>
          <t>Operating income (loss)</t>
        </is>
      </c>
      <c r="B53" s="5" t="n">
        <v>-17296</v>
      </c>
      <c r="C53" s="5" t="n">
        <v>-36954</v>
      </c>
    </row>
    <row r="54">
      <c r="A54" s="4" t="inlineStr">
        <is>
          <t>Total assets</t>
        </is>
      </c>
      <c r="B54" s="5" t="n">
        <v>552936</v>
      </c>
      <c r="D54" s="6" t="n">
        <v>525850</v>
      </c>
    </row>
    <row r="55">
      <c r="A55" s="4" t="inlineStr">
        <is>
          <t>Corporate | Value-added services and other</t>
        </is>
      </c>
    </row>
    <row r="56">
      <c r="A56" s="3" t="inlineStr">
        <is>
          <t>Segment Reporting Information [Line Items]</t>
        </is>
      </c>
    </row>
    <row r="57">
      <c r="A57" s="4" t="inlineStr">
        <is>
          <t>Net sales</t>
        </is>
      </c>
      <c r="B57" s="5" t="n">
        <v>3389</v>
      </c>
      <c r="C57" s="5" t="n">
        <v>9976</v>
      </c>
    </row>
    <row r="58">
      <c r="A58" s="4" t="inlineStr">
        <is>
          <t>United States</t>
        </is>
      </c>
    </row>
    <row r="59">
      <c r="A59" s="3" t="inlineStr">
        <is>
          <t>Segment Reporting Information [Line Items]</t>
        </is>
      </c>
    </row>
    <row r="60">
      <c r="A60" s="4" t="inlineStr">
        <is>
          <t>Net sales</t>
        </is>
      </c>
      <c r="B60" s="5" t="n">
        <v>1034872</v>
      </c>
      <c r="C60" s="5" t="n">
        <v>1090715</v>
      </c>
    </row>
    <row r="61">
      <c r="A61" s="4" t="inlineStr">
        <is>
          <t>United States | Dental</t>
        </is>
      </c>
    </row>
    <row r="62">
      <c r="A62" s="3" t="inlineStr">
        <is>
          <t>Segment Reporting Information [Line Items]</t>
        </is>
      </c>
    </row>
    <row r="63">
      <c r="A63" s="4" t="inlineStr">
        <is>
          <t>Net sales</t>
        </is>
      </c>
      <c r="B63" s="5" t="n">
        <v>397460</v>
      </c>
      <c r="C63" s="5" t="n">
        <v>444642</v>
      </c>
    </row>
    <row r="64">
      <c r="A64" s="4" t="inlineStr">
        <is>
          <t>United States | Animal Health</t>
        </is>
      </c>
    </row>
    <row r="65">
      <c r="A65" s="3" t="inlineStr">
        <is>
          <t>Segment Reporting Information [Line Items]</t>
        </is>
      </c>
    </row>
    <row r="66">
      <c r="A66" s="4" t="inlineStr">
        <is>
          <t>Net sales</t>
        </is>
      </c>
      <c r="B66" s="5" t="n">
        <v>634023</v>
      </c>
      <c r="C66" s="5" t="n">
        <v>636097</v>
      </c>
    </row>
    <row r="67">
      <c r="A67" s="4" t="inlineStr">
        <is>
          <t>United States | Corporate</t>
        </is>
      </c>
    </row>
    <row r="68">
      <c r="A68" s="3" t="inlineStr">
        <is>
          <t>Segment Reporting Information [Line Items]</t>
        </is>
      </c>
    </row>
    <row r="69">
      <c r="A69" s="4" t="inlineStr">
        <is>
          <t>Net sales</t>
        </is>
      </c>
      <c r="B69" s="5" t="n">
        <v>3389</v>
      </c>
      <c r="C69" s="5" t="n">
        <v>9976</v>
      </c>
    </row>
    <row r="70">
      <c r="A70" s="4" t="inlineStr">
        <is>
          <t>United Kingdom</t>
        </is>
      </c>
    </row>
    <row r="71">
      <c r="A71" s="3" t="inlineStr">
        <is>
          <t>Segment Reporting Information [Line Items]</t>
        </is>
      </c>
    </row>
    <row r="72">
      <c r="A72" s="4" t="inlineStr">
        <is>
          <t>Net sales</t>
        </is>
      </c>
      <c r="B72" s="5" t="n">
        <v>149392</v>
      </c>
      <c r="C72" s="5" t="n">
        <v>149414</v>
      </c>
    </row>
    <row r="73">
      <c r="A73" s="4" t="inlineStr">
        <is>
          <t>United Kingdom | Animal Health</t>
        </is>
      </c>
    </row>
    <row r="74">
      <c r="A74" s="3" t="inlineStr">
        <is>
          <t>Segment Reporting Information [Line Items]</t>
        </is>
      </c>
    </row>
    <row r="75">
      <c r="A75" s="4" t="inlineStr">
        <is>
          <t>Net sales</t>
        </is>
      </c>
      <c r="B75" s="5" t="n">
        <v>149392</v>
      </c>
      <c r="C75" s="5" t="n">
        <v>149414</v>
      </c>
    </row>
    <row r="76">
      <c r="A76" s="4" t="inlineStr">
        <is>
          <t>Canada</t>
        </is>
      </c>
    </row>
    <row r="77">
      <c r="A77" s="3" t="inlineStr">
        <is>
          <t>Segment Reporting Information [Line Items]</t>
        </is>
      </c>
    </row>
    <row r="78">
      <c r="A78" s="4" t="inlineStr">
        <is>
          <t>Net sales</t>
        </is>
      </c>
      <c r="B78" s="5" t="n">
        <v>61573</v>
      </c>
      <c r="C78" s="5" t="n">
        <v>88522</v>
      </c>
    </row>
    <row r="79">
      <c r="A79" s="4" t="inlineStr">
        <is>
          <t>Canada | Dental</t>
        </is>
      </c>
    </row>
    <row r="80">
      <c r="A80" s="3" t="inlineStr">
        <is>
          <t>Segment Reporting Information [Line Items]</t>
        </is>
      </c>
    </row>
    <row r="81">
      <c r="A81" s="4" t="inlineStr">
        <is>
          <t>Net sales</t>
        </is>
      </c>
      <c r="B81" s="5" t="n">
        <v>32835</v>
      </c>
      <c r="C81" s="5" t="n">
        <v>56494</v>
      </c>
    </row>
    <row r="82">
      <c r="A82" s="4" t="inlineStr">
        <is>
          <t>Canada | Animal Health</t>
        </is>
      </c>
    </row>
    <row r="83">
      <c r="A83" s="3" t="inlineStr">
        <is>
          <t>Segment Reporting Information [Line Items]</t>
        </is>
      </c>
    </row>
    <row r="84">
      <c r="A84" s="4" t="inlineStr">
        <is>
          <t>Net sales</t>
        </is>
      </c>
      <c r="B84" s="6" t="n">
        <v>28738</v>
      </c>
      <c r="C84" s="6" t="n">
        <v>3202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Loss ("AOCL") - Summary of Accumulated Other Comprehensive Loss (Detail) $ in Thousands</t>
        </is>
      </c>
      <c r="B1" s="2" t="inlineStr">
        <is>
          <t>3 Months Ended</t>
        </is>
      </c>
    </row>
    <row r="2">
      <c r="B2" s="2" t="inlineStr">
        <is>
          <t>Jul. 25, 2020USD ($)</t>
        </is>
      </c>
    </row>
    <row r="3">
      <c r="A3" s="3" t="inlineStr">
        <is>
          <t>AOCI Attributable to Parent, Net of Tax [Roll Forward]</t>
        </is>
      </c>
    </row>
    <row r="4">
      <c r="A4" s="4" t="inlineStr">
        <is>
          <t>Beginning Balance</t>
        </is>
      </c>
      <c r="B4" s="6" t="n">
        <v>834117</v>
      </c>
    </row>
    <row r="5">
      <c r="A5" s="4" t="inlineStr">
        <is>
          <t>Ending Balance</t>
        </is>
      </c>
      <c r="B5" s="5" t="n">
        <v>852616</v>
      </c>
    </row>
    <row r="6">
      <c r="A6" s="4" t="inlineStr">
        <is>
          <t>Cash Flow Hedges</t>
        </is>
      </c>
    </row>
    <row r="7">
      <c r="A7" s="3" t="inlineStr">
        <is>
          <t>AOCI Attributable to Parent, Net of Tax [Roll Forward]</t>
        </is>
      </c>
    </row>
    <row r="8">
      <c r="A8" s="4" t="inlineStr">
        <is>
          <t>Beginning Balance</t>
        </is>
      </c>
      <c r="B8" s="5" t="n">
        <v>-5538</v>
      </c>
    </row>
    <row r="9">
      <c r="A9" s="4" t="inlineStr">
        <is>
          <t>Other comprehensive loss before reclassifications</t>
        </is>
      </c>
      <c r="B9" s="5" t="n">
        <v>0</v>
      </c>
    </row>
    <row r="10">
      <c r="A10" s="4" t="inlineStr">
        <is>
          <t>Amounts reclassified from AOCL</t>
        </is>
      </c>
      <c r="B10" s="5" t="n">
        <v>260</v>
      </c>
    </row>
    <row r="11">
      <c r="A11" s="4" t="inlineStr">
        <is>
          <t>Ending Balance</t>
        </is>
      </c>
      <c r="B11" s="5" t="n">
        <v>-5278</v>
      </c>
    </row>
    <row r="12">
      <c r="A12" s="4" t="inlineStr">
        <is>
          <t>Currency Translation Adjustment</t>
        </is>
      </c>
    </row>
    <row r="13">
      <c r="A13" s="3" t="inlineStr">
        <is>
          <t>AOCI Attributable to Parent, Net of Tax [Roll Forward]</t>
        </is>
      </c>
    </row>
    <row r="14">
      <c r="A14" s="4" t="inlineStr">
        <is>
          <t>Beginning Balance</t>
        </is>
      </c>
      <c r="B14" s="5" t="n">
        <v>-91501</v>
      </c>
    </row>
    <row r="15">
      <c r="A15" s="4" t="inlineStr">
        <is>
          <t>Other comprehensive loss before reclassifications</t>
        </is>
      </c>
      <c r="B15" s="5" t="n">
        <v>12589</v>
      </c>
    </row>
    <row r="16">
      <c r="A16" s="4" t="inlineStr">
        <is>
          <t>Amounts reclassified from AOCL</t>
        </is>
      </c>
      <c r="B16" s="5" t="n">
        <v>0</v>
      </c>
    </row>
    <row r="17">
      <c r="A17" s="4" t="inlineStr">
        <is>
          <t>Ending Balance</t>
        </is>
      </c>
      <c r="B17" s="5" t="n">
        <v>-78912</v>
      </c>
    </row>
    <row r="18">
      <c r="A18" s="4" t="inlineStr">
        <is>
          <t>Total</t>
        </is>
      </c>
    </row>
    <row r="19">
      <c r="A19" s="3" t="inlineStr">
        <is>
          <t>AOCI Attributable to Parent, Net of Tax [Roll Forward]</t>
        </is>
      </c>
    </row>
    <row r="20">
      <c r="A20" s="4" t="inlineStr">
        <is>
          <t>Beginning Balance</t>
        </is>
      </c>
      <c r="B20" s="5" t="n">
        <v>-97039</v>
      </c>
    </row>
    <row r="21">
      <c r="A21" s="4" t="inlineStr">
        <is>
          <t>Other comprehensive loss before reclassifications</t>
        </is>
      </c>
      <c r="B21" s="5" t="n">
        <v>12589</v>
      </c>
    </row>
    <row r="22">
      <c r="A22" s="4" t="inlineStr">
        <is>
          <t>Amounts reclassified from AOCL</t>
        </is>
      </c>
      <c r="B22" s="5" t="n">
        <v>260</v>
      </c>
    </row>
    <row r="23">
      <c r="A23" s="4" t="inlineStr">
        <is>
          <t>Ending Balance</t>
        </is>
      </c>
      <c r="B23" s="6" t="n">
        <v>-8419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AOCL") - Additional Information (Detail) - USD ($) $ in Thousands</t>
        </is>
      </c>
      <c r="B1" s="2" t="inlineStr">
        <is>
          <t>3 Months Ended</t>
        </is>
      </c>
    </row>
    <row r="2">
      <c r="B2" s="2" t="inlineStr">
        <is>
          <t>Jul. 25, 2020</t>
        </is>
      </c>
      <c r="C2" s="2" t="inlineStr">
        <is>
          <t>Jul. 27, 2019</t>
        </is>
      </c>
    </row>
    <row r="3">
      <c r="A3" s="3" t="inlineStr">
        <is>
          <t>Equity [Abstract]</t>
        </is>
      </c>
    </row>
    <row r="4">
      <c r="A4" s="4" t="inlineStr">
        <is>
          <t>Income tax expense related to cash flow hedges</t>
        </is>
      </c>
      <c r="B4" s="6" t="n">
        <v>80</v>
      </c>
      <c r="C4" s="6" t="n">
        <v>171</v>
      </c>
    </row>
    <row r="5">
      <c r="A5" s="4" t="inlineStr">
        <is>
          <t>Increase in interest expense</t>
        </is>
      </c>
      <c r="B5" s="6" t="n">
        <v>34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OTHER COMPREHENSIVE INCOME - USD ($) shares in Thousands, $ in Thousands</t>
        </is>
      </c>
      <c r="B1" s="2" t="inlineStr">
        <is>
          <t>3 Months Ended</t>
        </is>
      </c>
    </row>
    <row r="2">
      <c r="B2" s="2" t="inlineStr">
        <is>
          <t>Jul. 25, 2020</t>
        </is>
      </c>
      <c r="C2" s="2" t="inlineStr">
        <is>
          <t>Jul. 27, 2019</t>
        </is>
      </c>
    </row>
    <row r="3">
      <c r="A3" s="3" t="inlineStr">
        <is>
          <t>Income Statement [Abstract]</t>
        </is>
      </c>
    </row>
    <row r="4">
      <c r="A4" s="4" t="inlineStr">
        <is>
          <t>Net sales</t>
        </is>
      </c>
      <c r="B4" s="6" t="n">
        <v>1245837</v>
      </c>
      <c r="C4" s="6" t="n">
        <v>1328651</v>
      </c>
    </row>
    <row r="5">
      <c r="A5" s="4" t="inlineStr">
        <is>
          <t>Cost of sales</t>
        </is>
      </c>
      <c r="B5" s="5" t="n">
        <v>992021</v>
      </c>
      <c r="C5" s="5" t="n">
        <v>1038597</v>
      </c>
    </row>
    <row r="6">
      <c r="A6" s="4" t="inlineStr">
        <is>
          <t>Gross profit</t>
        </is>
      </c>
      <c r="B6" s="5" t="n">
        <v>253816</v>
      </c>
      <c r="C6" s="5" t="n">
        <v>290054</v>
      </c>
    </row>
    <row r="7">
      <c r="A7" s="4" t="inlineStr">
        <is>
          <t>Operating expenses</t>
        </is>
      </c>
      <c r="B7" s="5" t="n">
        <v>215944</v>
      </c>
      <c r="C7" s="5" t="n">
        <v>273380</v>
      </c>
    </row>
    <row r="8">
      <c r="A8" s="4" t="inlineStr">
        <is>
          <t>Operating income</t>
        </is>
      </c>
      <c r="B8" s="5" t="n">
        <v>37872</v>
      </c>
      <c r="C8" s="5" t="n">
        <v>16674</v>
      </c>
    </row>
    <row r="9">
      <c r="A9" s="3" t="inlineStr">
        <is>
          <t>Other income (expense):</t>
        </is>
      </c>
    </row>
    <row r="10">
      <c r="A10" s="4" t="inlineStr">
        <is>
          <t>Other income, net</t>
        </is>
      </c>
      <c r="B10" s="5" t="n">
        <v>2034</v>
      </c>
      <c r="C10" s="5" t="n">
        <v>31917</v>
      </c>
    </row>
    <row r="11">
      <c r="A11" s="4" t="inlineStr">
        <is>
          <t>Interest expense</t>
        </is>
      </c>
      <c r="B11" s="5" t="n">
        <v>-6691</v>
      </c>
      <c r="C11" s="5" t="n">
        <v>-8690</v>
      </c>
    </row>
    <row r="12">
      <c r="A12" s="4" t="inlineStr">
        <is>
          <t>Income before taxes</t>
        </is>
      </c>
      <c r="B12" s="5" t="n">
        <v>33215</v>
      </c>
      <c r="C12" s="5" t="n">
        <v>39901</v>
      </c>
    </row>
    <row r="13">
      <c r="A13" s="4" t="inlineStr">
        <is>
          <t>Income tax expense</t>
        </is>
      </c>
      <c r="B13" s="5" t="n">
        <v>9013</v>
      </c>
      <c r="C13" s="5" t="n">
        <v>10094</v>
      </c>
    </row>
    <row r="14">
      <c r="A14" s="4" t="inlineStr">
        <is>
          <t>Net income</t>
        </is>
      </c>
      <c r="B14" s="5" t="n">
        <v>24202</v>
      </c>
      <c r="C14" s="5" t="n">
        <v>29807</v>
      </c>
    </row>
    <row r="15">
      <c r="A15" s="4" t="inlineStr">
        <is>
          <t>Net loss attributable to noncontrolling interests</t>
        </is>
      </c>
      <c r="B15" s="5" t="n">
        <v>-205</v>
      </c>
      <c r="C15" s="5" t="n">
        <v>-235</v>
      </c>
    </row>
    <row r="16">
      <c r="A16" s="4" t="inlineStr">
        <is>
          <t>Net income attributable to Patterson Companies, Inc.</t>
        </is>
      </c>
      <c r="B16" s="6" t="n">
        <v>24407</v>
      </c>
      <c r="C16" s="6" t="n">
        <v>30042</v>
      </c>
    </row>
    <row r="17">
      <c r="A17" s="3" t="inlineStr">
        <is>
          <t>Earnings per share attributable to Patterson Companies, Inc.:</t>
        </is>
      </c>
    </row>
    <row r="18">
      <c r="A18" s="4" t="inlineStr">
        <is>
          <t>Basic (in USD per share)</t>
        </is>
      </c>
      <c r="B18" s="7" t="n">
        <v>0.26</v>
      </c>
      <c r="C18" s="7" t="n">
        <v>0.32</v>
      </c>
    </row>
    <row r="19">
      <c r="A19" s="4" t="inlineStr">
        <is>
          <t>Diluted (in USD per share)</t>
        </is>
      </c>
      <c r="B19" s="7" t="n">
        <v>0.25</v>
      </c>
      <c r="C19" s="7" t="n">
        <v>0.32</v>
      </c>
    </row>
    <row r="20">
      <c r="A20" s="3" t="inlineStr">
        <is>
          <t>Weighted average shares:</t>
        </is>
      </c>
    </row>
    <row r="21">
      <c r="A21" s="4" t="inlineStr">
        <is>
          <t>Basic (in shares)</t>
        </is>
      </c>
      <c r="B21" s="5" t="n">
        <v>95189</v>
      </c>
      <c r="C21" s="5" t="n">
        <v>93795</v>
      </c>
    </row>
    <row r="22">
      <c r="A22" s="4" t="inlineStr">
        <is>
          <t>Diluted (in shares)</t>
        </is>
      </c>
      <c r="B22" s="5" t="n">
        <v>95843</v>
      </c>
      <c r="C22" s="5" t="n">
        <v>94623</v>
      </c>
    </row>
    <row r="23">
      <c r="A23" s="4" t="inlineStr">
        <is>
          <t>Dividends declared per common share (in USD per share)</t>
        </is>
      </c>
      <c r="B23" s="7" t="n">
        <v>0.26</v>
      </c>
      <c r="C23" s="7" t="n">
        <v>0.26</v>
      </c>
    </row>
    <row r="24">
      <c r="A24" s="3" t="inlineStr">
        <is>
          <t>Comprehensive income:</t>
        </is>
      </c>
    </row>
    <row r="25">
      <c r="A25" s="4" t="inlineStr">
        <is>
          <t>Net income (loss)</t>
        </is>
      </c>
      <c r="B25" s="6" t="n">
        <v>24202</v>
      </c>
      <c r="C25" s="6" t="n">
        <v>29807</v>
      </c>
    </row>
    <row r="26">
      <c r="A26" s="4" t="inlineStr">
        <is>
          <t>Foreign currency translation gain (loss)</t>
        </is>
      </c>
      <c r="B26" s="5" t="n">
        <v>12589</v>
      </c>
      <c r="C26" s="5" t="n">
        <v>-3799</v>
      </c>
    </row>
    <row r="27">
      <c r="A27" s="4" t="inlineStr">
        <is>
          <t>Cash flow hedges, net of tax</t>
        </is>
      </c>
      <c r="B27" s="5" t="n">
        <v>260</v>
      </c>
      <c r="C27" s="5" t="n">
        <v>554</v>
      </c>
    </row>
    <row r="28">
      <c r="A28" s="4" t="inlineStr">
        <is>
          <t>Comprehensive income</t>
        </is>
      </c>
      <c r="B28" s="6" t="n">
        <v>37051</v>
      </c>
      <c r="C28" s="6" t="n">
        <v>265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0" customWidth="1" min="5" max="5"/>
    <col width="21" customWidth="1" min="6" max="6"/>
  </cols>
  <sheetData>
    <row r="1">
      <c r="A1" s="1" t="inlineStr">
        <is>
          <t>Legal Proceedings Legal (Details) $ in Thousands</t>
        </is>
      </c>
      <c r="B1" s="2" t="inlineStr">
        <is>
          <t>Oct. 01, 2018USD ($)</t>
        </is>
      </c>
      <c r="C1" s="2" t="inlineStr">
        <is>
          <t>Aug. 28, 2018USD ($)</t>
        </is>
      </c>
      <c r="D1" s="2" t="inlineStr">
        <is>
          <t>Jul. 25, 2020USD ($)</t>
        </is>
      </c>
      <c r="E1" s="2" t="inlineStr">
        <is>
          <t>Apr. 25, 2020states</t>
        </is>
      </c>
      <c r="F1" s="2" t="inlineStr">
        <is>
          <t>Oct. 26, 2019USD ($)</t>
        </is>
      </c>
    </row>
    <row r="2">
      <c r="A2" s="3" t="inlineStr">
        <is>
          <t>Loss Contingencies [Line Items]</t>
        </is>
      </c>
    </row>
    <row r="3">
      <c r="A3" s="4" t="inlineStr">
        <is>
          <t>Number of states | states</t>
        </is>
      </c>
      <c r="E3" s="5" t="n">
        <v>50</v>
      </c>
    </row>
    <row r="4">
      <c r="A4" s="4" t="inlineStr">
        <is>
          <t>U.S. Attorney’s Office, Western District Of Virginia</t>
        </is>
      </c>
    </row>
    <row r="5">
      <c r="A5" s="3" t="inlineStr">
        <is>
          <t>Loss Contingencies [Line Items]</t>
        </is>
      </c>
    </row>
    <row r="6">
      <c r="A6" s="4" t="inlineStr">
        <is>
          <t>Amount of criminal fine and forfeiture under terms of agreement</t>
        </is>
      </c>
      <c r="D6" s="6" t="n">
        <v>52800</v>
      </c>
    </row>
    <row r="7">
      <c r="A7" s="4" t="inlineStr">
        <is>
          <t>Litigation settlement reserve</t>
        </is>
      </c>
      <c r="F7" s="6" t="n">
        <v>58300</v>
      </c>
    </row>
    <row r="8">
      <c r="A8" s="4" t="inlineStr">
        <is>
          <t>Kirsten Johnsen V. Scott P Anderson Et Al</t>
        </is>
      </c>
    </row>
    <row r="9">
      <c r="A9" s="3" t="inlineStr">
        <is>
          <t>Loss Contingencies [Line Items]</t>
        </is>
      </c>
    </row>
    <row r="10">
      <c r="A10" s="4" t="inlineStr">
        <is>
          <t>Stock repurchased</t>
        </is>
      </c>
      <c r="B10" s="6" t="n">
        <v>412800</v>
      </c>
      <c r="C10" s="6" t="n">
        <v>4128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 width="21" customWidth="1" min="7" max="7"/>
    <col width="26" customWidth="1" min="8" max="8"/>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Accumulated Other Comprehensive Loss</t>
        </is>
      </c>
      <c r="F1" s="2" t="inlineStr">
        <is>
          <t>Retained Earnings</t>
        </is>
      </c>
      <c r="G1" s="2" t="inlineStr">
        <is>
          <t>Unearned ESOP Shares</t>
        </is>
      </c>
      <c r="H1" s="2" t="inlineStr">
        <is>
          <t>Non-controlling Interests</t>
        </is>
      </c>
    </row>
    <row r="2">
      <c r="A2" s="4" t="inlineStr">
        <is>
          <t>Beginning Balance at Apr. 27, 2019</t>
        </is>
      </c>
      <c r="B2" s="6" t="n">
        <v>1480507</v>
      </c>
      <c r="C2" s="6" t="n">
        <v>953</v>
      </c>
      <c r="D2" s="6" t="n">
        <v>131460</v>
      </c>
      <c r="E2" s="6" t="n">
        <v>-88269</v>
      </c>
      <c r="F2" s="6" t="n">
        <v>1483496</v>
      </c>
      <c r="G2" s="6" t="n">
        <v>-50381</v>
      </c>
      <c r="H2" s="6" t="n">
        <v>3248</v>
      </c>
    </row>
    <row r="3">
      <c r="A3" s="4" t="inlineStr">
        <is>
          <t>Beginning Balance (in shares) at Apr. 27, 2019</t>
        </is>
      </c>
      <c r="C3" s="5" t="n">
        <v>95272000</v>
      </c>
    </row>
    <row r="4">
      <c r="A4" s="4" t="inlineStr">
        <is>
          <t>Foreign currency translation</t>
        </is>
      </c>
      <c r="B4" s="5" t="n">
        <v>-3799</v>
      </c>
      <c r="E4" s="5" t="n">
        <v>-3799</v>
      </c>
    </row>
    <row r="5">
      <c r="A5" s="4" t="inlineStr">
        <is>
          <t>Cash flow hedges</t>
        </is>
      </c>
      <c r="B5" s="5" t="n">
        <v>554</v>
      </c>
      <c r="E5" s="5" t="n">
        <v>554</v>
      </c>
    </row>
    <row r="6">
      <c r="A6" s="4" t="inlineStr">
        <is>
          <t>Net income (loss)</t>
        </is>
      </c>
      <c r="B6" s="5" t="n">
        <v>29807</v>
      </c>
      <c r="F6" s="5" t="n">
        <v>30042</v>
      </c>
      <c r="H6" s="5" t="n">
        <v>-235</v>
      </c>
    </row>
    <row r="7">
      <c r="A7" s="4" t="inlineStr">
        <is>
          <t>Dividends declared</t>
        </is>
      </c>
      <c r="B7" s="5" t="n">
        <v>-24856</v>
      </c>
      <c r="F7" s="5" t="n">
        <v>-24856</v>
      </c>
    </row>
    <row r="8">
      <c r="A8" s="4" t="inlineStr">
        <is>
          <t>Common stock issued and related tax benefits</t>
        </is>
      </c>
      <c r="B8" s="5" t="n">
        <v>-5369</v>
      </c>
      <c r="C8" s="6" t="n">
        <v>2</v>
      </c>
      <c r="D8" s="5" t="n">
        <v>-5371</v>
      </c>
    </row>
    <row r="9">
      <c r="A9" s="4" t="inlineStr">
        <is>
          <t>Common stock issued and related tax benefits (in shares)</t>
        </is>
      </c>
      <c r="C9" s="5" t="n">
        <v>198000</v>
      </c>
    </row>
    <row r="10">
      <c r="A10" s="4" t="inlineStr">
        <is>
          <t>Stock based compensation</t>
        </is>
      </c>
      <c r="B10" s="5" t="n">
        <v>6634</v>
      </c>
      <c r="D10" s="5" t="n">
        <v>6634</v>
      </c>
    </row>
    <row r="11">
      <c r="A11" s="4" t="inlineStr">
        <is>
          <t>ESOP activity</t>
        </is>
      </c>
      <c r="B11" s="5" t="n">
        <v>18452</v>
      </c>
      <c r="G11" s="5" t="n">
        <v>18452</v>
      </c>
    </row>
    <row r="12">
      <c r="A12" s="4" t="inlineStr">
        <is>
          <t>Ending Balance at Jul. 27, 2019</t>
        </is>
      </c>
      <c r="B12" s="5" t="n">
        <v>1503377</v>
      </c>
      <c r="C12" s="6" t="n">
        <v>955</v>
      </c>
      <c r="D12" s="5" t="n">
        <v>132723</v>
      </c>
      <c r="E12" s="5" t="n">
        <v>-94221</v>
      </c>
      <c r="F12" s="5" t="n">
        <v>1492836</v>
      </c>
      <c r="G12" s="5" t="n">
        <v>-31929</v>
      </c>
      <c r="H12" s="5" t="n">
        <v>3013</v>
      </c>
    </row>
    <row r="13">
      <c r="A13" s="4" t="inlineStr">
        <is>
          <t>Ending Balance (in shares) at Jul. 27, 2019</t>
        </is>
      </c>
      <c r="C13" s="5" t="n">
        <v>95470000</v>
      </c>
    </row>
    <row r="14">
      <c r="A14" s="4" t="inlineStr">
        <is>
          <t>Foreign currency translation</t>
        </is>
      </c>
      <c r="B14" s="5" t="n">
        <v>6614</v>
      </c>
      <c r="E14" s="5" t="n">
        <v>6614</v>
      </c>
    </row>
    <row r="15">
      <c r="A15" s="4" t="inlineStr">
        <is>
          <t>Cash flow hedges</t>
        </is>
      </c>
      <c r="B15" s="5" t="n">
        <v>554</v>
      </c>
      <c r="E15" s="5" t="n">
        <v>554</v>
      </c>
    </row>
    <row r="16">
      <c r="A16" s="4" t="inlineStr">
        <is>
          <t>Net income (loss)</t>
        </is>
      </c>
      <c r="B16" s="5" t="n">
        <v>-33349</v>
      </c>
      <c r="F16" s="5" t="n">
        <v>-33129</v>
      </c>
      <c r="H16" s="5" t="n">
        <v>-220</v>
      </c>
    </row>
    <row r="17">
      <c r="A17" s="4" t="inlineStr">
        <is>
          <t>Dividends declared</t>
        </is>
      </c>
      <c r="B17" s="5" t="n">
        <v>-24874</v>
      </c>
      <c r="F17" s="5" t="n">
        <v>-24874</v>
      </c>
    </row>
    <row r="18">
      <c r="A18" s="4" t="inlineStr">
        <is>
          <t>Common stock issued and related tax benefits</t>
        </is>
      </c>
      <c r="B18" s="5" t="n">
        <v>733</v>
      </c>
      <c r="C18" s="6" t="n">
        <v>2</v>
      </c>
      <c r="D18" s="5" t="n">
        <v>731</v>
      </c>
    </row>
    <row r="19">
      <c r="A19" s="4" t="inlineStr">
        <is>
          <t>Common stock issued and related tax benefits (in shares)</t>
        </is>
      </c>
      <c r="C19" s="5" t="n">
        <v>245000</v>
      </c>
    </row>
    <row r="20">
      <c r="A20" s="4" t="inlineStr">
        <is>
          <t>Stock based compensation</t>
        </is>
      </c>
      <c r="B20" s="5" t="n">
        <v>5569</v>
      </c>
      <c r="D20" s="5" t="n">
        <v>5569</v>
      </c>
    </row>
    <row r="21">
      <c r="A21" s="4" t="inlineStr">
        <is>
          <t>Ending Balance at Oct. 26, 2019</t>
        </is>
      </c>
      <c r="B21" s="5" t="n">
        <v>1458624</v>
      </c>
      <c r="C21" s="6" t="n">
        <v>957</v>
      </c>
      <c r="D21" s="5" t="n">
        <v>139023</v>
      </c>
      <c r="E21" s="5" t="n">
        <v>-87053</v>
      </c>
      <c r="F21" s="5" t="n">
        <v>1434833</v>
      </c>
      <c r="G21" s="5" t="n">
        <v>-31929</v>
      </c>
      <c r="H21" s="5" t="n">
        <v>2793</v>
      </c>
    </row>
    <row r="22">
      <c r="A22" s="4" t="inlineStr">
        <is>
          <t>Ending Balance (in shares) at Oct. 26, 2019</t>
        </is>
      </c>
      <c r="C22" s="5" t="n">
        <v>95715000</v>
      </c>
    </row>
    <row r="23">
      <c r="A23" s="4" t="inlineStr">
        <is>
          <t>Foreign currency translation</t>
        </is>
      </c>
      <c r="B23" s="5" t="n">
        <v>2619</v>
      </c>
      <c r="E23" s="5" t="n">
        <v>2619</v>
      </c>
    </row>
    <row r="24">
      <c r="A24" s="4" t="inlineStr">
        <is>
          <t>Cash flow hedges</t>
        </is>
      </c>
      <c r="B24" s="5" t="n">
        <v>6627</v>
      </c>
      <c r="E24" s="5" t="n">
        <v>6627</v>
      </c>
    </row>
    <row r="25">
      <c r="A25" s="4" t="inlineStr">
        <is>
          <t>Net income (loss)</t>
        </is>
      </c>
      <c r="B25" s="5" t="n">
        <v>22972</v>
      </c>
      <c r="F25" s="5" t="n">
        <v>23227</v>
      </c>
      <c r="H25" s="5" t="n">
        <v>-255</v>
      </c>
    </row>
    <row r="26">
      <c r="A26" s="4" t="inlineStr">
        <is>
          <t>Dividends declared</t>
        </is>
      </c>
      <c r="B26" s="5" t="n">
        <v>-24897</v>
      </c>
      <c r="F26" s="5" t="n">
        <v>-24897</v>
      </c>
    </row>
    <row r="27">
      <c r="A27" s="4" t="inlineStr">
        <is>
          <t>Common stock issued and related tax benefits</t>
        </is>
      </c>
      <c r="B27" s="5" t="n">
        <v>464</v>
      </c>
      <c r="C27" s="6" t="n">
        <v>1</v>
      </c>
      <c r="D27" s="5" t="n">
        <v>463</v>
      </c>
    </row>
    <row r="28">
      <c r="A28" s="4" t="inlineStr">
        <is>
          <t>Common stock issued and related tax benefits (in shares)</t>
        </is>
      </c>
      <c r="C28" s="5" t="n">
        <v>77000</v>
      </c>
    </row>
    <row r="29">
      <c r="A29" s="4" t="inlineStr">
        <is>
          <t>Stock based compensation</t>
        </is>
      </c>
      <c r="B29" s="5" t="n">
        <v>5559</v>
      </c>
      <c r="D29" s="5" t="n">
        <v>5559</v>
      </c>
    </row>
    <row r="30">
      <c r="A30" s="4" t="inlineStr">
        <is>
          <t>Ending Balance at Jan. 25, 2020</t>
        </is>
      </c>
      <c r="B30" s="5" t="n">
        <v>1471968</v>
      </c>
      <c r="C30" s="6" t="n">
        <v>958</v>
      </c>
      <c r="D30" s="5" t="n">
        <v>145045</v>
      </c>
      <c r="E30" s="5" t="n">
        <v>-77807</v>
      </c>
      <c r="F30" s="5" t="n">
        <v>1433163</v>
      </c>
      <c r="G30" s="5" t="n">
        <v>-31929</v>
      </c>
      <c r="H30" s="5" t="n">
        <v>2538</v>
      </c>
    </row>
    <row r="31">
      <c r="A31" s="4" t="inlineStr">
        <is>
          <t>Ending Balance (in shares) at Jan. 25, 2020</t>
        </is>
      </c>
      <c r="C31" s="5" t="n">
        <v>95792000</v>
      </c>
    </row>
    <row r="32">
      <c r="A32" s="4" t="inlineStr">
        <is>
          <t>Foreign currency translation</t>
        </is>
      </c>
      <c r="B32" s="5" t="n">
        <v>-19496</v>
      </c>
      <c r="E32" s="5" t="n">
        <v>-19496</v>
      </c>
    </row>
    <row r="33">
      <c r="A33" s="4" t="inlineStr">
        <is>
          <t>Cash flow hedges</t>
        </is>
      </c>
      <c r="B33" s="5" t="n">
        <v>264</v>
      </c>
      <c r="E33" s="5" t="n">
        <v>264</v>
      </c>
    </row>
    <row r="34">
      <c r="A34" s="4" t="inlineStr">
        <is>
          <t>Net income (loss)</t>
        </is>
      </c>
      <c r="B34" s="5" t="n">
        <v>-608797</v>
      </c>
      <c r="F34" s="5" t="n">
        <v>-608586</v>
      </c>
      <c r="H34" s="5" t="n">
        <v>-211</v>
      </c>
    </row>
    <row r="35">
      <c r="A35" s="4" t="inlineStr">
        <is>
          <t>Dividends declared</t>
        </is>
      </c>
      <c r="B35" s="5" t="n">
        <v>-24925</v>
      </c>
      <c r="F35" s="5" t="n">
        <v>-24925</v>
      </c>
    </row>
    <row r="36">
      <c r="A36" s="4" t="inlineStr">
        <is>
          <t>Common stock issued and related tax benefits</t>
        </is>
      </c>
      <c r="B36" s="5" t="n">
        <v>-3612</v>
      </c>
      <c r="C36" s="6" t="n">
        <v>1</v>
      </c>
      <c r="D36" s="5" t="n">
        <v>-3613</v>
      </c>
    </row>
    <row r="37">
      <c r="A37" s="4" t="inlineStr">
        <is>
          <t>Common stock issued and related tax benefits (in shares)</t>
        </is>
      </c>
      <c r="C37" s="5" t="n">
        <v>155000</v>
      </c>
    </row>
    <row r="38">
      <c r="A38" s="4" t="inlineStr">
        <is>
          <t>Stock based compensation</t>
        </is>
      </c>
      <c r="B38" s="5" t="n">
        <v>5174</v>
      </c>
      <c r="D38" s="5" t="n">
        <v>5174</v>
      </c>
    </row>
    <row r="39">
      <c r="A39" s="4" t="inlineStr">
        <is>
          <t>ESOP activity</t>
        </is>
      </c>
      <c r="B39" s="5" t="n">
        <v>15868</v>
      </c>
      <c r="G39" s="5" t="n">
        <v>15868</v>
      </c>
    </row>
    <row r="40">
      <c r="A40" s="4" t="inlineStr">
        <is>
          <t>Ending Balance at Apr. 25, 2020</t>
        </is>
      </c>
      <c r="B40" s="6" t="n">
        <v>836444</v>
      </c>
      <c r="C40" s="6" t="n">
        <v>959</v>
      </c>
      <c r="D40" s="5" t="n">
        <v>146606</v>
      </c>
      <c r="E40" s="5" t="n">
        <v>-97039</v>
      </c>
      <c r="F40" s="5" t="n">
        <v>799652</v>
      </c>
      <c r="G40" s="5" t="n">
        <v>-16061</v>
      </c>
      <c r="H40" s="5" t="n">
        <v>2327</v>
      </c>
    </row>
    <row r="41">
      <c r="A41" s="4" t="inlineStr">
        <is>
          <t>Ending Balance (in shares) at Apr. 25, 2020</t>
        </is>
      </c>
      <c r="B41" s="5" t="n">
        <v>95947000</v>
      </c>
      <c r="C41" s="5" t="n">
        <v>95947000</v>
      </c>
    </row>
    <row r="42">
      <c r="A42" s="4" t="inlineStr">
        <is>
          <t>Cumulative Effect of New Accounting Principle in Period of Adoption | ASU 2016-02</t>
        </is>
      </c>
      <c r="B42" s="6" t="n">
        <v>1447</v>
      </c>
      <c r="F42" s="5" t="n">
        <v>1447</v>
      </c>
    </row>
    <row r="43">
      <c r="A43" s="4" t="inlineStr">
        <is>
          <t>Foreign currency translation</t>
        </is>
      </c>
      <c r="B43" s="5" t="n">
        <v>12589</v>
      </c>
      <c r="E43" s="5" t="n">
        <v>12589</v>
      </c>
    </row>
    <row r="44">
      <c r="A44" s="4" t="inlineStr">
        <is>
          <t>Cash flow hedges</t>
        </is>
      </c>
      <c r="B44" s="5" t="n">
        <v>260</v>
      </c>
      <c r="E44" s="5" t="n">
        <v>260</v>
      </c>
    </row>
    <row r="45">
      <c r="A45" s="4" t="inlineStr">
        <is>
          <t>Net income (loss)</t>
        </is>
      </c>
      <c r="B45" s="5" t="n">
        <v>24202</v>
      </c>
      <c r="F45" s="5" t="n">
        <v>24407</v>
      </c>
      <c r="H45" s="5" t="n">
        <v>-205</v>
      </c>
    </row>
    <row r="46">
      <c r="A46" s="4" t="inlineStr">
        <is>
          <t>Dividends declared</t>
        </is>
      </c>
      <c r="B46" s="5" t="n">
        <v>-24472</v>
      </c>
      <c r="F46" s="5" t="n">
        <v>-24472</v>
      </c>
    </row>
    <row r="47">
      <c r="A47" s="4" t="inlineStr">
        <is>
          <t>Common stock issued and related tax benefits</t>
        </is>
      </c>
      <c r="B47" s="5" t="n">
        <v>-895</v>
      </c>
      <c r="C47" s="6" t="n">
        <v>4</v>
      </c>
      <c r="D47" s="5" t="n">
        <v>-899</v>
      </c>
    </row>
    <row r="48">
      <c r="A48" s="4" t="inlineStr">
        <is>
          <t>Common stock issued and related tax benefits (in shares)</t>
        </is>
      </c>
      <c r="C48" s="5" t="n">
        <v>309000</v>
      </c>
    </row>
    <row r="49">
      <c r="A49" s="4" t="inlineStr">
        <is>
          <t>Stock based compensation</t>
        </is>
      </c>
      <c r="B49" s="5" t="n">
        <v>6610</v>
      </c>
      <c r="D49" s="5" t="n">
        <v>6610</v>
      </c>
    </row>
    <row r="50">
      <c r="A50" s="4" t="inlineStr">
        <is>
          <t>Tax Cuts and Jobs Act, Reclassification from AOCI to Retained Earnings, Tax Effect | ASU 2018-02</t>
        </is>
      </c>
      <c r="E50" s="5" t="n">
        <v>-2707</v>
      </c>
      <c r="F50" s="5" t="n">
        <v>2707</v>
      </c>
    </row>
    <row r="51">
      <c r="A51" s="4" t="inlineStr">
        <is>
          <t>Ending Balance at Jul. 25, 2020</t>
        </is>
      </c>
      <c r="B51" s="6" t="n">
        <v>854738</v>
      </c>
      <c r="C51" s="6" t="n">
        <v>963</v>
      </c>
      <c r="D51" s="6" t="n">
        <v>152317</v>
      </c>
      <c r="E51" s="6" t="n">
        <v>-84190</v>
      </c>
      <c r="F51" s="6" t="n">
        <v>799587</v>
      </c>
      <c r="G51" s="6" t="n">
        <v>-16061</v>
      </c>
      <c r="H51" s="6" t="n">
        <v>2122</v>
      </c>
    </row>
    <row r="52">
      <c r="A52" s="4" t="inlineStr">
        <is>
          <t>Ending Balance (in shares) at Jul. 25, 2020</t>
        </is>
      </c>
      <c r="B52" s="5" t="n">
        <v>96256000</v>
      </c>
      <c r="C52" s="5" t="n">
        <v>96256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s>
  <sheetData>
    <row r="1">
      <c r="A1" s="1" t="inlineStr">
        <is>
          <t>CONDENSED CONSOLIDATED STATEMENTS OF CASH FLOWS - USD ($) $ in Thousands</t>
        </is>
      </c>
      <c r="B1" s="2" t="inlineStr">
        <is>
          <t>3 Months Ended</t>
        </is>
      </c>
    </row>
    <row r="2">
      <c r="B2" s="2" t="inlineStr">
        <is>
          <t>Jul. 25, 2020</t>
        </is>
      </c>
      <c r="C2" s="2" t="inlineStr">
        <is>
          <t>Apr. 25, 2020</t>
        </is>
      </c>
      <c r="D2" s="2" t="inlineStr">
        <is>
          <t>Oct. 26, 2019</t>
        </is>
      </c>
      <c r="E2" s="2" t="inlineStr">
        <is>
          <t>Jul. 27, 2019</t>
        </is>
      </c>
    </row>
    <row r="3">
      <c r="A3" s="3" t="inlineStr">
        <is>
          <t>Statement of Cash Flows [Abstract]</t>
        </is>
      </c>
    </row>
    <row r="4">
      <c r="A4" s="4" t="inlineStr">
        <is>
          <t>Net income (loss)</t>
        </is>
      </c>
      <c r="B4" s="6" t="n">
        <v>24202</v>
      </c>
      <c r="C4" s="6" t="n">
        <v>-608797</v>
      </c>
      <c r="D4" s="6" t="n">
        <v>-33349</v>
      </c>
      <c r="E4" s="6" t="n">
        <v>29807</v>
      </c>
    </row>
    <row r="5">
      <c r="A5" s="3" t="inlineStr">
        <is>
          <t>Adjustments to reconcile net income to net cash used in operating activities:</t>
        </is>
      </c>
    </row>
    <row r="6">
      <c r="A6" s="4" t="inlineStr">
        <is>
          <t>Depreciation</t>
        </is>
      </c>
      <c r="B6" s="5" t="n">
        <v>10562</v>
      </c>
      <c r="E6" s="5" t="n">
        <v>11335</v>
      </c>
    </row>
    <row r="7">
      <c r="A7" s="4" t="inlineStr">
        <is>
          <t>Amortization</t>
        </is>
      </c>
      <c r="B7" s="5" t="n">
        <v>9305</v>
      </c>
      <c r="E7" s="5" t="n">
        <v>9297</v>
      </c>
    </row>
    <row r="8">
      <c r="A8" s="4" t="inlineStr">
        <is>
          <t>Investment gain</t>
        </is>
      </c>
      <c r="B8" s="5" t="n">
        <v>0</v>
      </c>
      <c r="E8" s="5" t="n">
        <v>-34334</v>
      </c>
    </row>
    <row r="9">
      <c r="A9" s="4" t="inlineStr">
        <is>
          <t>Non-cash employee compensation</t>
        </is>
      </c>
      <c r="B9" s="5" t="n">
        <v>9583</v>
      </c>
      <c r="E9" s="5" t="n">
        <v>10234</v>
      </c>
    </row>
    <row r="10">
      <c r="A10" s="4" t="inlineStr">
        <is>
          <t>Deferred consideration in securitized receivables</t>
        </is>
      </c>
      <c r="B10" s="5" t="n">
        <v>-139466</v>
      </c>
      <c r="E10" s="5" t="n">
        <v>-105697</v>
      </c>
    </row>
    <row r="11">
      <c r="A11" s="4" t="inlineStr">
        <is>
          <t>Change in assets and liabilities</t>
        </is>
      </c>
      <c r="B11" s="5" t="n">
        <v>-143994</v>
      </c>
      <c r="E11" s="5" t="n">
        <v>34134</v>
      </c>
    </row>
    <row r="12">
      <c r="A12" s="4" t="inlineStr">
        <is>
          <t>Net cash used in operating activities</t>
        </is>
      </c>
      <c r="B12" s="5" t="n">
        <v>-229808</v>
      </c>
      <c r="E12" s="5" t="n">
        <v>-45224</v>
      </c>
    </row>
    <row r="13">
      <c r="A13" s="3" t="inlineStr">
        <is>
          <t>Investing activities:</t>
        </is>
      </c>
    </row>
    <row r="14">
      <c r="A14" s="4" t="inlineStr">
        <is>
          <t>Additions to property and equipment</t>
        </is>
      </c>
      <c r="B14" s="5" t="n">
        <v>-6439</v>
      </c>
      <c r="E14" s="5" t="n">
        <v>-8901</v>
      </c>
    </row>
    <row r="15">
      <c r="A15" s="4" t="inlineStr">
        <is>
          <t>Collection of deferred purchase price receivables</t>
        </is>
      </c>
      <c r="B15" s="5" t="n">
        <v>139466</v>
      </c>
      <c r="E15" s="5" t="n">
        <v>105697</v>
      </c>
    </row>
    <row r="16">
      <c r="A16" s="4" t="inlineStr">
        <is>
          <t>Other investing activities</t>
        </is>
      </c>
      <c r="B16" s="5" t="n">
        <v>396</v>
      </c>
      <c r="E16" s="5" t="n">
        <v>0</v>
      </c>
    </row>
    <row r="17">
      <c r="A17" s="4" t="inlineStr">
        <is>
          <t>Net cash provided by investing activities</t>
        </is>
      </c>
      <c r="B17" s="5" t="n">
        <v>133423</v>
      </c>
      <c r="E17" s="5" t="n">
        <v>96796</v>
      </c>
    </row>
    <row r="18">
      <c r="A18" s="3" t="inlineStr">
        <is>
          <t>Financing activities:</t>
        </is>
      </c>
    </row>
    <row r="19">
      <c r="A19" s="4" t="inlineStr">
        <is>
          <t>Dividends paid</t>
        </is>
      </c>
      <c r="B19" s="5" t="n">
        <v>0</v>
      </c>
      <c r="E19" s="5" t="n">
        <v>-25538</v>
      </c>
    </row>
    <row r="20">
      <c r="A20" s="4" t="inlineStr">
        <is>
          <t>Payments on long-term debt</t>
        </is>
      </c>
      <c r="B20" s="5" t="n">
        <v>0</v>
      </c>
      <c r="E20" s="5" t="n">
        <v>-5533</v>
      </c>
    </row>
    <row r="21">
      <c r="A21" s="4" t="inlineStr">
        <is>
          <t>Draw on revolving credit</t>
        </is>
      </c>
      <c r="B21" s="5" t="n">
        <v>136000</v>
      </c>
      <c r="E21" s="5" t="n">
        <v>0</v>
      </c>
    </row>
    <row r="22">
      <c r="A22" s="4" t="inlineStr">
        <is>
          <t>Other financing activities</t>
        </is>
      </c>
      <c r="B22" s="5" t="n">
        <v>-722</v>
      </c>
      <c r="E22" s="5" t="n">
        <v>-5085</v>
      </c>
    </row>
    <row r="23">
      <c r="A23" s="4" t="inlineStr">
        <is>
          <t>Net cash provided by (used in) financing activities</t>
        </is>
      </c>
      <c r="B23" s="5" t="n">
        <v>135278</v>
      </c>
      <c r="E23" s="5" t="n">
        <v>-36156</v>
      </c>
    </row>
    <row r="24">
      <c r="A24" s="4" t="inlineStr">
        <is>
          <t>Effect of exchange rate changes on cash</t>
        </is>
      </c>
      <c r="B24" s="5" t="n">
        <v>2724</v>
      </c>
      <c r="E24" s="5" t="n">
        <v>-1281</v>
      </c>
    </row>
    <row r="25">
      <c r="A25" s="4" t="inlineStr">
        <is>
          <t>Net change in cash and cash equivalents</t>
        </is>
      </c>
      <c r="B25" s="5" t="n">
        <v>41617</v>
      </c>
      <c r="E25" s="5" t="n">
        <v>14135</v>
      </c>
    </row>
    <row r="26">
      <c r="A26" s="4" t="inlineStr">
        <is>
          <t>Cash and cash equivalents at beginning of period</t>
        </is>
      </c>
      <c r="B26" s="5" t="n">
        <v>77944</v>
      </c>
      <c r="D26" s="6" t="n">
        <v>109781</v>
      </c>
      <c r="E26" s="5" t="n">
        <v>95646</v>
      </c>
    </row>
    <row r="27">
      <c r="A27" s="4" t="inlineStr">
        <is>
          <t>Cash and cash equivalents at end of period</t>
        </is>
      </c>
      <c r="B27" s="5" t="n">
        <v>119561</v>
      </c>
      <c r="C27" s="6" t="n">
        <v>77944</v>
      </c>
      <c r="E27" s="5" t="n">
        <v>109781</v>
      </c>
    </row>
    <row r="28">
      <c r="A28" s="3" t="inlineStr">
        <is>
          <t>Cash Flow, Noncash Investing and Financing Activities Disclosure [Abstract]</t>
        </is>
      </c>
    </row>
    <row r="29">
      <c r="A29" s="4" t="inlineStr">
        <is>
          <t>Noncash investments acquired</t>
        </is>
      </c>
      <c r="B29" s="6" t="n">
        <v>201861</v>
      </c>
      <c r="E29" s="6" t="n">
        <v>87710</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3 Months Ended</t>
        </is>
      </c>
    </row>
    <row r="2">
      <c r="B2" s="2" t="inlineStr">
        <is>
          <t>Jul. 25, 2020</t>
        </is>
      </c>
    </row>
    <row r="3">
      <c r="A3" s="3" t="inlineStr">
        <is>
          <t>Accounting Policies [Abstract]</t>
        </is>
      </c>
    </row>
    <row r="4">
      <c r="A4" s="4" t="inlineStr">
        <is>
          <t>General</t>
        </is>
      </c>
      <c r="B4" s="4" t="inlineStr">
        <is>
          <t>General Basis of Presentation In the opinion of management, the accompanying unaudited condensed consolidated financial statements contain all adjustments necessary to present fairly the financial position of Patterson Companies, Inc. (referred to herein as "Patterson" or in the first person notations "we," "our," and "us") as of July 25, 2020, and our results of operations and cash flows for the periods ended July 25, 2020 and July 27, 2019. Such adjustments are of a normal recurring nature. The results of operations for the three months ended July 25, 2020 are not necessarily indicative of the results to be expected for any other interim period or for the year ending April 24, 2021. These financial statements should be read in conjunction with the financial statements included in our 2020 Annual Report on Form 10-K filed on June 24, 2020. The unaudited condensed consolidated financial statements include the assets and liabilities of PDC Funding Company, LLC ("PDC Funding"), PDC Funding Company II, LLC ("PDC Funding II"), PDC Funding Company III, LLC ("PDC Funding III") and PDC Funding Company IV, LLC ("PDC Funding IV") , which are our wholly owned subsidiaries and separate legal entities formed under Minnesota law. PDC Funding and PDC Funding II are fully consolidated special purpose entities established to sell customer installment sale contracts to outside financial institutions in the normal course of their business. PDC Funding III and PDC Funding IV are fully consolidated special purpose entity established to sell certain receivables to unaffiliated financial institutions. The assets of PDC Funding, PDC Funding II, PDC Funding III and PDC Funding IV would be available first and foremost to satisfy the claims of its creditors. There are no known creditors of PDC Funding, PDC Funding II, PDC Funding III or PDC Funding IV. The unaudited condensed consolidated financial statements also include the assets and liabilities of Technology Partner Innovations, LLC, which is further described in Note 7. Fiscal Year End We operate with a 52-53 week accounting convention with our fiscal year ending on the last Saturday in April. The first quarter of fiscal 2021 and 2020 represents the 13 weeks ended July 25, 2020 and the 13 weeks ended July 27, 2019, respectively. Fiscal 2021 will include 52 weeks and fiscal 2020 included 52 weeks. Other Income, Net Other income, net consisted of the following: Three Months Ended July 25, 2020 July 27, 2019 Gain on investment $ — $ 34,334 Loss on interest rate swap agreements (1,195) (3,785) Other 3,229 1,368 Other income, net $ 2,034 $ 31,917 Comprehensive Income Comprehensive income is computed as net income including certain other items that are recorded directly to stockholders’ equity. Significant items included in comprehensive income are foreign currency translation adjustments and the effective portion of cash flow hedges, net of tax. Foreign currency translation adjustments do not include a provision for income tax because earnings from foreign operations are considered to be indefinitely reinvested outside the U.S. The income tax expense related to cash flow hedges was $80 and $171 for the three months ended July 25, 2020 and July 27, 2019, respectively. Earnings Per Share ("EPS") The following table sets forth the computation of the weighted average shares outstanding used to calculate basic and diluted EPS: Three Months Ended July 25, 2020 July 27, 2019 Denominator for basic EPS – weighted average shares 95,189 93,795 Effect of dilutive securities – stock options, restricted stock and stock purchase plans 654 828 Denominator for diluted EPS – weighted average shares 95,843 94,623 Potentially dilutive securities representing 2,630 shares for the three months ended July 25, 2020 and 2,151 shares for the three months ended July 27, 2019 were excluded from the calculation of diluted EPS because their effects were anti-dilutive using the treasury stock method. Revenue Recognition Revenues are generated from the sale of consumable products, equipment and support, software and support, technical service parts and labor, and other sources. Revenues are recognized when or as performance obligations are satisfied. Performance obligations are satisfied when the customer obtains control of the goods or services. Consumable, equipment, software and parts sales are recorded upon delivery, except in those circumstances where terms of the sale are FOB shipping point, in which case sales are recorded upon shipment. Technical service labor is recognized as it is provided. Revenue derived from equipment and software support is recognized ratably over the period in which the support is provided. In addition to revenues generated from the distribution of consumable products under arrangements (buy/sell agreements) where the full market value of the product is recorded as revenue, we earn commissions for services provided under agency agreements. The agency agreement contrasts to a buy/sell agreement in that we do not have control over the transaction, as we do not have the primary responsibility of fulfilling the promise of the good or service and we do not bill or collect from the customer in an agency relationship. Commissions under agency agreements are recorded when the services are provided. Estimates for returns, damaged goods, rebates, loyalty programs and other revenue allowances are made at the time the revenue is recognized based on the historical experience for such items. The receivables that result from the recognition of revenue are reported net of related allowances. We maintain a valuation allowance based upon the expected collectability of receivables held. Estimates are used to determine the valuation allowance and are based on several factors, including historical collection data, current and forecasted economic trends and credit worthiness of customers. Receivables are written off when we determine the amounts to be uncollectible, typically upon customer bankruptcy or non-response to continuous collection efforts. The portions of receivable amounts that are not expected to be collected during the next twelve months are classified as long-term. Net sales do not include sales tax as we are considered a pass-through conduit for collecting and remitting sales tax. Contract Balances Contract balances represent amounts presented in our condensed consolidated balance sheets when either we have transferred goods or services to the customer or the customer has paid consideration to us under the contract. These contract balances include accounts receivable, contract assets and contract liabilities. Contract asset balances as of July 25, 2020 and April 25, 2020 were $612 and $1,586, respectively. Our contract liabilities primarily relate to advance payments from customers, upfront payments for software and support provided over time, and options that provide a material right to customers, such as our customer loyalty programs. At July 25, 2020 and April 25, 2020, contract liabilities of $22,444 and $21,205 were reported in other accrued liabilities, respectively. During the three months ended July 25, 2020, we recognized $5,455 of the amount previously deferred at April 25, 2020. Recently Issued Accounting Pronouncements In June 2016, the FASB issued ASU No. 2016-13, “Financial Instruments-Credit Losses (Topic 326),” which requires the measurement of all expected credit losses for financial assets held at the reporting date based on historical experience, current conditions, and reasonable and supportable forecasts. We adopted the new guidance in the first quarter of fiscal 2021, and it did not have a material impact on our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ceivables Securitization Program</t>
        </is>
      </c>
      <c r="B1" s="2" t="inlineStr">
        <is>
          <t>3 Months Ended</t>
        </is>
      </c>
    </row>
    <row r="2">
      <c r="B2" s="2" t="inlineStr">
        <is>
          <t>Jul. 25, 2020</t>
        </is>
      </c>
    </row>
    <row r="3">
      <c r="A3" s="3" t="inlineStr">
        <is>
          <t>Transfers and Servicing [Abstract]</t>
        </is>
      </c>
    </row>
    <row r="4">
      <c r="A4" s="4" t="inlineStr">
        <is>
          <t>Receivables Securitization Program</t>
        </is>
      </c>
      <c r="B4" s="4" t="inlineStr">
        <is>
          <t xml:space="preserve">Receivables Securitization Program We are party to certain receivables purchase agreements (the “Receivables Purchase Agreements”) with MUFG Bank, Ltd. ("MUFG") (f.k.a. The Bank of Tokyo-Mitsubishi UFJ, Ltd.), under which MUFG acts as an agent to facilitate the sale of certain Patterson receivables (the “Receivables”) to certain unaffiliated financial institutions (the “Purchasers”). The sale of these receivables is accounted for as a sale of assets under the provisions of ASC 860, Transfers and Servicing. We utilize PDC Funding III and PDC Funding IV to facilitate the sale to fulfill requirements within the agreement. We use a daily unit of account for these Receivables. The proceeds from the sale of these Receivables comprise a combination of cash and a deferred purchase price (“DPP”) receivable. The DPP receivable is ultimately realized by Patterson following the collection of the underlying Receivables sold to the Purchasers. The amount available under the Receivables Purchase Agreements fluctuates over time based on the total amount of eligible Receivables generated during the normal course of business, with maximum availability of $200,000 as of July 25, 2020, of which $200,000 was utiliz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ustomer Financing</t>
        </is>
      </c>
      <c r="B1" s="2" t="inlineStr">
        <is>
          <t>3 Months Ended</t>
        </is>
      </c>
    </row>
    <row r="2">
      <c r="B2" s="2" t="inlineStr">
        <is>
          <t>Jul. 25, 2020</t>
        </is>
      </c>
    </row>
    <row r="3">
      <c r="A3" s="3" t="inlineStr">
        <is>
          <t>Receivables [Abstract]</t>
        </is>
      </c>
    </row>
    <row r="4">
      <c r="A4" s="4" t="inlineStr">
        <is>
          <t>Customer Financing</t>
        </is>
      </c>
      <c r="B4" s="4" t="inlineStr">
        <is>
          <t>Customer Financing As a convenience to our customers, we offer several different financing alternatives, including a third party program and a Patterson-sponsored program. For the third party program, we act as a facilitator between the customer and the third party financing entity with no on-going involvement in the financing transaction. Under the Patterson-sponsored program, equipment purchased by creditworthy customers may be financed up to a maximum of $1,000. We generally sell our customers’ financing contracts to outside financial institutions in the normal course of our business. These financing arrangements are accounted for as a sale of assets under the provisions of ASC 860, Transfers and Servicing . We currently have two arrangements under which we sell these contracts. We use a monthly unit of account for these financing contracts. First, we operate under an agreement to sell a portion of our equipment finance contracts to commercial paper conduits with MUFG serving as the agent. We utilize PDC Funding to fulfill a requirement of participating in the commercial paper conduit. We receive the proceeds of the contracts upon sale to MUFG. At least 9.5% of the proceeds are held by the conduit as security against eventual performance of the portfolio. This percentage can be greater and is based upon certain ratios defined in the agreement with MUFG. The capacity under the agreement with MUFG at July 25, 2020 was $525,000. Second, we maintain an agreement with Fifth Third Bank ("Fifth Third") whereby Fifth Third purchases customers’ financing contracts. PDC Funding II sells its financing contracts to Fifth Third. We receive the proceeds of the contracts upon sale to Fifth Third. At least 20.0% of the proceeds are held by the conduit as security against eventual performance of the portfolio. This percentage can be greater and is based upon certain ratios defined in the agreement with Fifth Third. The capacity under the agreement with Fifth Third at July 25, 2020 was $100,000. We service the financing contracts under both arrangements, for which we are paid a servicing fee. The servicing fees we receive are considered adequate compensation for services rendered. Accordingly, no servicing asset or liability has been recorded. The portion of the purchase price for the receivables held by the conduits is deemed a DPP receivable, which is paid to the applicable special purpose entity as payments on the customers’ financing contracts are collected by Patterson from customers. The difference between the carrying amount of the receivables sold under these programs and the sum of the cash and fair value of the DPP receivable received at time of transfer is recognized as a gain on sale of the related receivables and recorded in net sales in the condensed consolidated statements of operations and other comprehensive income. Expenses incurred related to customer financing activities are recorded in operating expenses in our condensed consolidated statements of operations and other comprehensive income. During the three months ended July 25, 2020 and July 27, 2019, we sold $50,070 and $66,303 of contracts under these arrangements, respectively. In net sales in the condensed consolidated statements of operations and other comprehensive income, we recorded a loss of $342 and a gain of $7,346 during the three months ended July 25, 2020 and July 27, 2019, respectively, related to these contracts sold. Included in cash and cash equivalents in the condensed consolidated balance sheets are $28,615 and $21,830 as of July 25, 2020 and April 25, 2020, respectively, which represent cash collected from previously sold customer financing contracts that have not yet been settled. Included in current receivables in the condensed consolidated balance sheets are $20,675 and $21,391 as of July 25, 2020 and April 25, 2020, respectively, of finance contracts we have not yet sold. A total of $617,503 of finance contracts receivable sold under the arrangements was outstanding at July 25, 2020. The DPP receivable under the arrangements was $252,178 and $228,019 as of July 25, 2020 and April 25, 2020, respectively. Our retained interest in securitization transactions during the three months ended July 25, 2020 and July 27, 2019 totaled $16,511 and $1,475, respectively. Since the internal financing program began in 1994, bad debt write-offs have amounted to less than 1% of the loans originated. The arrangements require us to maintain a minimum current ratio and maximum leverage ratio. We were in compliance with those covenants at July 25,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03T14:53:05Z</dcterms:created>
  <dcterms:modified xmlns:dcterms="http://purl.org/dc/terms/" xmlns:xsi="http://www.w3.org/2001/XMLSchema-instance" xsi:type="dcterms:W3CDTF">2020-09-03T14:53:05Z</dcterms:modified>
</cp:coreProperties>
</file>